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Financia" sheetId="8" r:id="rId8"/>
    <s:sheet name="New Accounting Pronouncements" sheetId="9" r:id="rId9"/>
    <s:sheet name="Net Earnings Per Share" sheetId="10" r:id="rId10"/>
    <s:sheet name="Income Taxes" sheetId="11" r:id="rId11"/>
    <s:sheet name="Inventories" sheetId="12" r:id="rId12"/>
    <s:sheet name="Long-Term Debt" sheetId="13" r:id="rId13"/>
    <s:sheet name="Financial Derivatives" sheetId="14" r:id="rId14"/>
    <s:sheet name="Fair Value Measurements" sheetId="15" r:id="rId15"/>
    <s:sheet name="Commitments And Contingencies" sheetId="16" r:id="rId16"/>
    <s:sheet name="Warranties" sheetId="17" r:id="rId17"/>
    <s:sheet name="Share-Based Compensation" sheetId="18" r:id="rId18"/>
    <s:sheet name="Other Current Liabilities" sheetId="19" r:id="rId19"/>
    <s:sheet name="Share Repurchases" sheetId="20" r:id="rId20"/>
    <s:sheet name="Industry Segment Information" sheetId="21" r:id="rId21"/>
    <s:sheet name="New Accounting Pronouncements (" sheetId="22" r:id="rId22"/>
    <s:sheet name="Net Earnings Per Share (Tables)" sheetId="23" r:id="rId23"/>
    <s:sheet name="Inventories (Tables)" sheetId="24" r:id="rId24"/>
    <s:sheet name="Long-Term Debt (Tables)" sheetId="25" r:id="rId25"/>
    <s:sheet name="Financial Derivatives (Tables)" sheetId="26" r:id="rId26"/>
    <s:sheet name="Fair Value Measurements (Tables" sheetId="27" r:id="rId27"/>
    <s:sheet name="Commitments And Contingencies (" sheetId="28" r:id="rId28"/>
    <s:sheet name="Warranties (Tables)" sheetId="29" r:id="rId29"/>
    <s:sheet name="Other Current Liabilities (Tabl" sheetId="30" r:id="rId30"/>
    <s:sheet name="Industry Segment Information (T" sheetId="31" r:id="rId31"/>
    <s:sheet name="Net Earnings Per Share (Schedul" sheetId="32" r:id="rId32"/>
    <s:sheet name="Net Earnings Per Share (Sched33" sheetId="33" r:id="rId33"/>
    <s:sheet name="Income Taxes (Details)" sheetId="34" r:id="rId34"/>
    <s:sheet name="Inventories (Details)" sheetId="35" r:id="rId35"/>
    <s:sheet name="Long-Term Debt (Schedule Of Out" sheetId="36" r:id="rId36"/>
    <s:sheet name="Long-Term Debt (Schedule Of Pri" sheetId="37" r:id="rId37"/>
    <s:sheet name="Financial Derivatives (Narrativ" sheetId="38" r:id="rId38"/>
    <s:sheet name="Financial Derivatives (Schedule" sheetId="39" r:id="rId39"/>
    <s:sheet name="Financial Derivatives (Schedu40" sheetId="40" r:id="rId40"/>
    <s:sheet name="Fair Value Measurements (Narrat" sheetId="41" r:id="rId41"/>
    <s:sheet name="Fair Value Measurements (Schedu" sheetId="42" r:id="rId42"/>
    <s:sheet name="Commitments And Contingencies43" sheetId="43" r:id="rId43"/>
    <s:sheet name="Commitments And Contingencies44" sheetId="44" r:id="rId44"/>
    <s:sheet name="Warranties (Details)" sheetId="45" r:id="rId45"/>
    <s:sheet name="Share-Based Compensation (Detai" sheetId="46" r:id="rId46"/>
    <s:sheet name="Other Current Liabilities (Othe" sheetId="47" r:id="rId47"/>
    <s:sheet name="Share Repurchases (Details)" sheetId="48" r:id="rId48"/>
    <s:sheet name="Industry Segment Information (S" sheetId="49" r:id="rId49"/>
    <s:sheet name="Industry Segment Information (R" sheetId="50" r:id="rId50"/>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May 31, 2016</t>
  </si>
  <si>
    <t>Jun. 24, 2016</t>
  </si>
  <si>
    <t>Document And Entity Information [Abstract]</t>
  </si>
  <si>
    <t>Entity Registrant Name</t>
  </si>
  <si>
    <t>LINDSAY CORP</t>
  </si>
  <si>
    <t>Entity Filer Category</t>
  </si>
  <si>
    <t>Large Accelerated Filer</t>
  </si>
  <si>
    <t>Entity Central Index Key</t>
  </si>
  <si>
    <t>Trading Symbol</t>
  </si>
  <si>
    <t>lnn</t>
  </si>
  <si>
    <t>Amendment Flag</t>
  </si>
  <si>
    <t>false</t>
  </si>
  <si>
    <t>Document Type</t>
  </si>
  <si>
    <t>10-Q</t>
  </si>
  <si>
    <t>Document Fiscal Period Focus</t>
  </si>
  <si>
    <t>Q3</t>
  </si>
  <si>
    <t>Document Period End Date</t>
  </si>
  <si>
    <t>May 31,
		2016</t>
  </si>
  <si>
    <t>Document Fiscal Year Focus</t>
  </si>
  <si>
    <t>Current Fiscal Year End Date</t>
  </si>
  <si>
    <t>--08-31</t>
  </si>
  <si>
    <t>Entity Common Stock, Shares Outstanding</t>
  </si>
  <si>
    <t>Condensed Consolidated Statements Of Operations - USD ($) shares in Thousands, $ in Thousands</t>
  </si>
  <si>
    <t>3 Months Ended</t>
  </si>
  <si>
    <t>May 31, 2015</t>
  </si>
  <si>
    <t>Condensed 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net</t>
  </si>
  <si>
    <t>Earnings before income taxes</t>
  </si>
  <si>
    <t>Income tax expense</t>
  </si>
  <si>
    <t>Net earnings</t>
  </si>
  <si>
    <t>Earnings per share:</t>
  </si>
  <si>
    <t>Basic</t>
  </si>
  <si>
    <t>Diluted</t>
  </si>
  <si>
    <t>Shares used in computing earnings per share:</t>
  </si>
  <si>
    <t>Cash dividends declared per share</t>
  </si>
  <si>
    <t>Condensed Consolidated Statements Of Comprehensive Income - USD ($) $ in Thousands</t>
  </si>
  <si>
    <t>Condensed Consolidated Statements Of Comprehensive Income [Abstract]</t>
  </si>
  <si>
    <t>Other comprehensive income (loss):</t>
  </si>
  <si>
    <t>Defined benefit pension plan adjustment, net of tax</t>
  </si>
  <si>
    <t>Unrealized gain on cash flow hedges, net of tax</t>
  </si>
  <si>
    <t>Foreign currency translation adjustment, net of hedging activities and tax</t>
  </si>
  <si>
    <t>Total other comprehensive gain (loss), net of tax expense (benefit) of ($138), $136, $253 and $1,873</t>
  </si>
  <si>
    <t>Total comprehensive income</t>
  </si>
  <si>
    <t>Condensed Consolidated Statements Of Comprehensive Income (Parenthetical) - USD ($) $ in Thousands</t>
  </si>
  <si>
    <t>Total other comprehensive gain (loss), tax expense (benefit)</t>
  </si>
  <si>
    <t>Condensed Consolidated Balance Sheets - USD ($) $ in Thousands</t>
  </si>
  <si>
    <t>Aug. 31, 2015</t>
  </si>
  <si>
    <t>Current assets:</t>
  </si>
  <si>
    <t>Cash and cash equivalents</t>
  </si>
  <si>
    <t>Receivables, net of allowance of $7,979, $2,607 and $9,706, respectively</t>
  </si>
  <si>
    <t>Inventories, net</t>
  </si>
  <si>
    <t>Deferred income taxes</t>
  </si>
  <si>
    <t>Other current assets</t>
  </si>
  <si>
    <t>Total current assets</t>
  </si>
  <si>
    <t>Property, plant and equipment:</t>
  </si>
  <si>
    <t>Cost</t>
  </si>
  <si>
    <t>Less accumulated depreciation</t>
  </si>
  <si>
    <t>Property, plant and equipment, net</t>
  </si>
  <si>
    <t>Intangibles, net</t>
  </si>
  <si>
    <t>Goodwill</t>
  </si>
  <si>
    <t>Other noncurrent assets, net of allowance of $0, $2,021 and $0, respectively</t>
  </si>
  <si>
    <t>Total assets</t>
  </si>
  <si>
    <t>Current liabilities:</t>
  </si>
  <si>
    <t>Accounts payable</t>
  </si>
  <si>
    <t>Current portion of long-term debt</t>
  </si>
  <si>
    <t>Other current liabilities</t>
  </si>
  <si>
    <t>Total current liabilities</t>
  </si>
  <si>
    <t>Pension benefits liabilities</t>
  </si>
  <si>
    <t>Long-term debt</t>
  </si>
  <si>
    <t>Other noncurrent liabilities</t>
  </si>
  <si>
    <t>Total liabilities</t>
  </si>
  <si>
    <t>Shareholders' equity:</t>
  </si>
  <si>
    <t>Preferred stock of $1 par value - Authorized 2,000 shares; no shares issued and outstanding</t>
  </si>
  <si>
    <t xml:space="preserve"> </t>
  </si>
  <si>
    <t>Common stock of $1 par value - authorized 25,000 shares; 18,713, 18,678 and 18,684 shares issued, respectively</t>
  </si>
  <si>
    <t>Capital in excess of stated value</t>
  </si>
  <si>
    <t>Retained earnings</t>
  </si>
  <si>
    <t>Less treasury stock - at cost, 8,083, 7,174 and 7,394 shares, respectively</t>
  </si>
  <si>
    <t>Accumulated other comprehensive loss, net</t>
  </si>
  <si>
    <t>Total shareholders' equity</t>
  </si>
  <si>
    <t>Total liabilities and shareholders' equity</t>
  </si>
  <si>
    <t>Condensed Consolidated Balance Sheets (Parenthetical) - USD ($) $ in Thousands</t>
  </si>
  <si>
    <t>Condensed Consolidated Balance Sheets [Abstract]</t>
  </si>
  <si>
    <t>Receivables, allowance, current</t>
  </si>
  <si>
    <t>Receivables, allowance, noncurrent</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Cash Flows - USD ($) $ in Thousands</t>
  </si>
  <si>
    <t>CASH FLOWS FROM OPERATING ACTIVITIES:</t>
  </si>
  <si>
    <t>Adjustments to reconcile net earnings to net cash provided by operating activities:</t>
  </si>
  <si>
    <t>Depreciation and amortization</t>
  </si>
  <si>
    <t>Provision for uncollectible accounts receivable</t>
  </si>
  <si>
    <t>Share-based compensation expense</t>
  </si>
  <si>
    <t>Other, net</t>
  </si>
  <si>
    <t>Changes in assets and liabilities:</t>
  </si>
  <si>
    <t>Receivables</t>
  </si>
  <si>
    <t>Inventories</t>
  </si>
  <si>
    <t>Current income taxes payable</t>
  </si>
  <si>
    <t>Other noncurrent assets and liabilities</t>
  </si>
  <si>
    <t>Net cash provided by operating activities</t>
  </si>
  <si>
    <t>CASH FLOWS FROM INVESTING ACTIVITIES:</t>
  </si>
  <si>
    <t>Purchases of property, plant and equipment</t>
  </si>
  <si>
    <t>Acquisition of business, net of cash acquired</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withholdings</t>
  </si>
  <si>
    <t>Proceeds from issuance of long-term debt</t>
  </si>
  <si>
    <t>Principal payments on long-term debt</t>
  </si>
  <si>
    <t>Issuance costs related to debt</t>
  </si>
  <si>
    <t>Excess tax benefits from share-based compensation</t>
  </si>
  <si>
    <t>Repurchase of common shares</t>
  </si>
  <si>
    <t>Dividends paid</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Condensed Consolidated Financial Statements [Abstract]</t>
  </si>
  <si>
    <t xml:space="preserve">Note 1 – Condensed Consolidated Financial Statements
The condensed consolidated financial statements are presented in accordance with the rules and regulations of the Securities and Exchange Commission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5 .
﻿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Certain reclassifications have been made to prior financial statements and notes to conform to the current year presentation.
﻿ </t>
  </si>
  <si>
    <t>New Accounting Pronouncements</t>
  </si>
  <si>
    <t>New Accounting Pronouncements [Abstract]</t>
  </si>
  <si>
    <t xml:space="preserve">Note 2 – New Accounting Pronouncements
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year 2019. Early adop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financial statements and related disclosures. The Company has not yet selected a transition method, nor has it determined the effect of the standard on its ongoing financial reporting.
﻿
In November 2015, the FASB issued ASU No. 2015-17, Income Taxes: Balance Sheet Classification of Deferred Taxes. The standard requires an entity to classify all deferred tax assets and liabilities as noncurrent. In addition, companies will no longer allocate valuation allowances between current and noncurrent because all valuation allowances will also be classified as noncurrent. The effective date of ASU No. 2015-17 will be the first quarter of fiscal 2018 with early adoption permitted. The guidance allows companies to apply the update either on a retrospective or prospective basis. The Company does not expect this standard to have a material impact on its consolidated financial statements.
﻿
In February 2016, the FASB issued ASU No. 2016-02, Leases (Topic 842). The standard replaces the current codification topic 840 with updated guidance on accounting for leases and requires a lessee to recognize assets and liabilities arising from an operating lease on the balance sheet. Previous U.S. GAAP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e effective date of ASU No. 2016-02 will be the first quarter of fiscal 2020 with early adoption permitted. The Company is currently evaluating the effect that adopting this standard will have on its consolidated financial statements.
﻿
In March 2016, the FASB issued ASU No. 2016-09, Improvements to Employee Share-Based Payment Accounting. The standard provides guidance for employee share-based compensation payments, including the income tax consequences, classification of awards as either equity or liabilities and the classification on the statement of cash flows. The ASU requires all excess tax benefits and tax deficiencies to be recognized as income tax expense or benefits in the income statement and to be classified along with other income tax cash flows as an operating activity on the statement of cash flows. The effective date of ASU No. 2016-09 will be the first quarter of fiscal 2018 with early adoption permitted, and the standard will be adopted on a prospective basis. The Company is currently evaluating the effect that adopting this new standard will have on its consolidated financial statements.
﻿ </t>
  </si>
  <si>
    <t>Net Earnings Per Share</t>
  </si>
  <si>
    <t>Net Earnings Per Share [Abstract]</t>
  </si>
  <si>
    <t xml:space="preserve">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
The following table shows the computation of basic and diluted net earnings per share for the three and nine months ended May 31, 2016 and May 31, 2015 :
﻿
﻿
﻿
﻿
Three months ended
Nine months ended
﻿
May 31,
May 31,
May 31,
May 31,
﻿ ($ and shares in thousands, except per share amounts)
2016
2015
2016
2015
﻿ Numerator:
﻿ Net earnings
$ 9,644
$ 12,927
$ 12,459
$ 29,490
﻿ Denominator:
﻿ Weighted average shares outstanding
10,709
11,690
10,997
11,965
﻿ Diluted effect of stock awards
23
30
22
35
﻿ Weighted average shares outstanding assuming dilution
10,732
11,720
11,019
12,000
﻿
﻿ Basic net earnings per share
$ 0.90
$ 1.11
$ 1.13
$ 2.46
﻿ Diluted net earnings per share
$ 0.90
$ 1.10
$ 1.13
$ 2.46
﻿
﻿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
﻿
﻿
﻿
Three months ended
Nine months ended
﻿
May 31,
May 31,
May 31,
May 31,
﻿ Units and options in thousands
2016
2015
2016
2015
﻿ Restricted stock units
1
-
6
4
﻿ Stock options
104
47
84
52
﻿ </t>
  </si>
  <si>
    <t>Income Taxes</t>
  </si>
  <si>
    <t>Income Taxes [Abstract]</t>
  </si>
  <si>
    <t xml:space="preserve">Note 4 – Income Taxes
It is the Company’s policy to report income tax expense for interim periods using an estimated annual effective income tax rate. However, the tax effects of significant or unusual items are not considered in the estimated annual effective income tax rate. The tax effects of such discrete events are recognized in the interim period in which the events occur. The Company recorded no material discrete items for the three and nine months ended May 31, 2016 and May 31, 2015 .
﻿
The Compa ny recorded income tax expense of $4.4 million and $7.5 million for the three months ended May 31, 2016 and May 31, 2015 , respectively. The Company recorded income tax expense of $ 5.8 million and $ 16.7 million for the nine months ended May 31, 2016 and May 31, 2015 , respectively. The estimated annual effective income tax rate was 31.8 percent and 36.2 percent for the fiscal year-to-date periods ended May 31, 2016 and May 31, 2015 , respectively. The decrease in the estimated annual effective income tax rate from May 2015 to May 2016 is primarily the result of proportionately higher earnings from foreign operations with tax rates lower than in the U.S.
﻿ </t>
  </si>
  <si>
    <t>Inventories [Abstract]</t>
  </si>
  <si>
    <t xml:space="preserve">Note 5 – Inventories
﻿
Inventories consisted of the following as of May 31, 2016 , May 31, 2015 and August 31, 2015 :
﻿
﻿
﻿
May 31,
May 31,
August 31,
﻿ ($ in thousands)
2016
2015
2015
﻿ Raw materials and supplies
$ 25,903
$ 25,953
$ 29,427
﻿ Work in process
7,730
8,789
7,318
﻿ Finished goods and purchased parts
53,731
51,220
44,269
﻿ Total inventory value before LIFO adjustment
87,364
85,962
81,014
﻿ Less adjustment to LIFO value
(4,519)
(6,839)
(6,084)
﻿ Inventories, net
$ 82,845
$ 79,123
$ 74,930
﻿
﻿ </t>
  </si>
  <si>
    <t>Long-Term Debt</t>
  </si>
  <si>
    <t>Long-Term Debt [Abstract]</t>
  </si>
  <si>
    <t xml:space="preserve">Note 6 – Long-Term Debt
The following table sets forth the outstanding principal balances of the Company’s long-term debt as of the dates shown.
﻿
﻿
﻿
﻿
May 31,
May 31,
August 31,
﻿ ($ in thousands)
2016
2015
2015
﻿ Series A Senior Notes
$ 115,000
$ 115,000
$ 115,000
﻿ Revolving Credit Facility
-
-
-
﻿ Elecsys Series 2006A Bonds
2,221
2,404
2,366
﻿ Total debt
117,221
117,404
117,366
﻿ Less current portion
(196)
(182)
(193)
﻿ Total long-term debt
$ 117,025
$ 117,222
$ 117,173
﻿
Principal payments on the debt are due as follows:
﻿
﻿
﻿ Due within:
$ in thousands
﻿ 1 year
$ 196
﻿ 2 years
200
﻿ 3 years
204
﻿ 4 years
208
﻿ 5 years
212
﻿ Thereafter
116,201
﻿
$ 117,221
﻿
﻿ </t>
  </si>
  <si>
    <t>Financial Derivatives</t>
  </si>
  <si>
    <t>Financial Derivatives [Abstract]</t>
  </si>
  <si>
    <t xml:space="preserve">﻿
Note 7 – Financial Derivatives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counterpart ies that have investment grade credit rating s . Financial derivatives consist of the following :
﻿
﻿
﻿
﻿
Fair Values of Derivative Instruments
﻿
Asset (Liability)
﻿
﻿
May 31,
May 31,
August 31,
﻿ ($ in thousands)
Balance Sheet Classification
2016
2015
2015
﻿ Derivatives designated as hedging instruments:
﻿ Foreign currency forward contracts
Other current assets
$ 858
$ 19
$ 217
﻿ Foreign currency forward contracts
Other current liabilities
(136)
(216)
(352)
﻿ Total derivatives designated as hedging instruments
$ 722
$ (197)
$ (135)
﻿
﻿ Derivatives not designated as hedging instruments:
﻿ Foreign currency forward contracts
Other current assets
$ 16
$ 99
$ 495
﻿ Foreign currency forward contracts
Other current liabilities
(50)
-
(61)
﻿ Total derivatives not designated as hedging instruments
$ (34)
$ 99
$ 434
﻿
﻿
Accumulated other comprehensive income ("AOCI") included realized and unrealized after-tax gains of $5.9 million, $5.6 million and $5.4 million at May 31, 2016, May 31, 2015 and August 31, 2015, respectively, related to derivative contracts designated as hedging instruments.
Net Investment Hedging Relationships
﻿
﻿
﻿
Amount of Gain/(Loss) Recognized in OCI on Derivatives
﻿
Three months ended
Nine months ended
﻿
May 31,
May 31,
May 31,
May 31,
﻿ ($ in thousands)
2016
2015
2016
2015
﻿ Foreign currency forward contracts, net of tax (benefit) expense of $(260) , $235 , $149 and $2,283
$ (448)
$ 384
$ 450
$ 3,597
﻿
For the three months ended May 31, 2016 and May 31, 2015 , the Company settled foreign currency forward contracts resulting in an after-tax net (loss) gain of $(1.4) million and $2.3 million, respectively, which were included in other comprehensive income as part of a currency translation adjustment. For the nine months ended May 31, 2016 and May 31, 2015 , the Company settled foreign currency forward contracts resulting in an after-tax net (loss) gain of $(0.2) million and $4.1 million, respectively, which were included in other comprehensive income as part of a currency translation adjustment. There were no amounts recorded in the condensed consolidated statement of operations related to ineffectiveness of foreign currency forward contracts related to net investment hedges for the three and nine months ended May 31, 2016 and May 31, 2015 .
﻿
At May 31, 2016 , May 31, 2015 and August 31, 2015 , the Company had outstanding Euro foreign currency forward contracts to sell 28.5 million Euro, 29.2 million Euro and 29.1 million Euro, respectively, at fixed prices to settle during the next fiscal quarter. At May 31, 2016, May 31, 2015 and August 31, 2015 , the Company had an outstanding South African Rand foreign currency forward contract to sell 43.0 million South African Rand at fixed prices to settle during the next fiscal quarter. The Company’s foreign currency forward contracts qualify as hedges of a net investment in foreign operations.
﻿
Derivatives Not Designated as Hedging Instruments
The Company generally does not elect hedge accounting treatment for d erivative contracts related to future settlements of foreign denominated intercompany receivables and payables. If the Company does not elect hedge accounting treatment for a derivative , the Company carries the derivative at its fair value in the condensed consolidated balance sheet and recognizes any subsequent changes in its fair value during a period through earnings in the condensed consolidated statement of operations. At May 31, 2016 , May 31, 2015 and August 31, 2015 , the Company had $ 8.4 million, $ 4.8 million and $9.5 million of U.S. dollar equivalent of foreign currency forward contracts outstanding that are not designated as hedging instruments. </t>
  </si>
  <si>
    <t>Fair Value Measurements</t>
  </si>
  <si>
    <t>Fair Value Measurements [Abstract]</t>
  </si>
  <si>
    <t xml:space="preserve">Note 8 – Fair Value Measurements
The following table presents the Company’s financial assets and liabilities measured at fair value based upon the level within the fair value hierarchy in which the fair value measurements fall, as of May 31, 2016 , May 31, 2015 and August 31, 2015 , respectively. There were no transfers between any levels for the periods presented.
﻿
﻿
﻿
﻿
May 31, 2016
﻿ ($ in thousands)
Level 1
Level 2
Level 3
Total
﻿ Cash and cash equivalents
$ 91,498
$
-
$
-
$ 91,498
﻿ Derivative assets
-
874
-
874
﻿ Derivative liabilities
-
(186)
-
(186)
﻿
﻿
May 31, 2015
﻿ ($ in thousands)
Level 1
Level 2
Level 3
Total
﻿ Cash and cash equivalents
$ 154,018
$
-
$
-
$ 154,018
﻿ Derivative assets
-
118
-
118
﻿ Derivative liabilities
-
(216)
-
(216)
﻿
﻿
August 31, 2015
﻿ ($ in thousands)
Level 1
Level 2
Level 3
Total
﻿ Cash and cash equivalents
$ 139,093
$
-
$
-
$ 139,093
﻿ Derivative assets
-
712
-
712
﻿ Derivative liabilities
-
(413)
-
(413)
﻿
There were no required fair value adjustments for assets and liabilities measured at fair value on a non-recurring basis for the three and nine months ended May 31, 2016 or May 31, 2015 . </t>
  </si>
  <si>
    <t>Commitments And Contingencies</t>
  </si>
  <si>
    <t>Commitments And Contingencies [Abstract]</t>
  </si>
  <si>
    <t xml:space="preserve">Note 9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potential loss in excess of the amounts accrued, other than the environmental remediation matters discussed separately below, would not have a material effect on the business or its consolidated financial statements.
﻿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
The Company began soil and groundwater testing in preparation for developing this feasibility study during the first quarter of fiscal 2016 .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 The Company , with the assistance of third-party environmental experts, is developing and eval uating remediation alternatives, a proposed remediation plan and estimated costs . Based on preliminary estimates of future remediation and operating costs , the Company accrued an additional $13.0 million in the second quarter of fiscal 2016 and included the related expenses in general and administrative expenses in the condensed consolidated statement of operations.
﻿
The current estimated aggregate accrued cost of $19.6 million is based on consideration of several remediation options that would use different technologies, each of which the Company believes could be successful in meeting the long-term regulatory requirements of the site. However, the remediation options are still being evaluated, cost estimates are preliminary, and no plan has been approved by the EPA or the Nebraska Department of Environmental Quality (the “NDEQ”). The Company participated in a preliminary meeting with the EPA and the NDEQ during the third quarter of fiscal 2016 to review remediation alternatives and proposed plans for the site. Based on guidance from third-party environmental experts and the preliminary discussions held in the third quarter of fiscal 2016, the Company anticipates that a definitive plan may not be agreed to until fiscal 2017 or later.
﻿
The Company accrues the anticipated cost of investigation and remediation when the obligation is probable and can be reasonably estimated. While the Company believes the current accrual is a good faith estimate of the long-term cost of remediation at this site based on preliminary analysis available at this tim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it is not possible to provide a reasonable estimate of the amount of costs that may exceed amounts accrued at this time. While any revisions could be material to the operating results of any fiscal quarter or fiscal year, the Company does not expect such additional expenses would have a material adverse effect on its liquidity or financial condition.
﻿
The following table summarizes the undiscounted environmental remediation liability classifications included in the balance sheet as of May 31, 2016 , May 31, 2015 and August 31, 2015 :
﻿
﻿
﻿
﻿ Environmental Remediation Liabilities
﻿ ($ in thousands)
May 31,
May 31,
August 31,
﻿ Balance Sheet Classification
2016
2015
2015
﻿
﻿ Other current liabilities
$ 980
$ 1,119
$ 1,431
﻿ Other noncurrent liabilities
18,571
6,475
6,100
﻿ Total environmental remediation liabilities
$ 19,551
$ 7,594
$ 7,531
﻿
﻿ </t>
  </si>
  <si>
    <t>Warranties</t>
  </si>
  <si>
    <t>Warranties [Abstract]</t>
  </si>
  <si>
    <t xml:space="preserve">Note 10 – Warranties
The following table provides the changes in the Company’s product warranties:
﻿
﻿
﻿
Three months ended
﻿
May 31,
May 31,
﻿ ($ in thousands)
2016
2015
﻿ Product warranty accrual balance, beginning of period
$ 6,431
$ 8,467
﻿ Liabilities accrued for warranties during the period
1,372
1,374
﻿ Warranty claims paid during the period
(1,267)
(1,258)
﻿ Changes in estimates
(78)
(1,279)
﻿ Product warranty accrual balance, end of period
$ 6,458
$ 7,304
﻿
﻿
Nine months ended
﻿
May 31,
May 31,
﻿ ($ in thousands)
2016
2015
﻿ Product warranty accrual balance, beginning of period
$ 7,271
$ 9,331
﻿ Liabilities accrued for warranties during the period
3,676
2,772
﻿ Warranty claims paid during the period
(3,853)
(3,466)
﻿ Changes in estimates
(636)
(1,333)
﻿ Product warranty accrual balance, end of period
$ 6,458
$ 7,304
﻿
﻿ </t>
  </si>
  <si>
    <t>Share-Based Compensation</t>
  </si>
  <si>
    <t>Share-Based Compensation [Abstract]</t>
  </si>
  <si>
    <t xml:space="preserve">Note 11 – Share-Based Compensation
The Company’s current share-based compensation plans, approved by the stockholders of the Company, provides for awards of stock options, restricted shares, restricted stock units, stock appreciation rights, performance shares and performance stock units to employees and non-employee directors of the Company. The Company measures and recognizes compensation expense for all share-based payment awards made to employees and directors based on estimated fair values. Share-based compensation expense was $ 0.9 million and $0.5 million for the three months ended May 31, 2016 and May 31, 2015 , respectively. Share-based compensation expense was $2.4 million and $2.6 million for the nine months ended May 31, 2016 and May 31, 2015 , respectively.
﻿ </t>
  </si>
  <si>
    <t>Other Current Liabilities</t>
  </si>
  <si>
    <t>Other Current Liabilities [Abstract]</t>
  </si>
  <si>
    <t xml:space="preserve">Note 12 – Other Current Liabilities
﻿
﻿
﻿
﻿
May 31,
May 31,
August 31,
﻿ ($ in thousands)
2016
2015
2015
﻿ Other current liabilities:
﻿ Compensation and benefits
$ 17,468
$ 16,031
$ 16,168
﻿ Deferred revenues
6,876
9,334
6,146
﻿ Warranties
6,458
7,304
7,271
﻿ Customer deposits
5,497
3,429
3,161
﻿ Dealer related liabilities
4,656
5,287
5,328
﻿ Income taxes payable
3,830
8,401
4,034
﻿ Other
10,866
14,557
13,997
﻿ Total other current liabilities
$ 55,651
$ 64,343
$ 56,105
﻿ </t>
  </si>
  <si>
    <t>Share Repurchases</t>
  </si>
  <si>
    <t>Share Repurchases [Abstract]</t>
  </si>
  <si>
    <t xml:space="preserve">﻿
Note 13 – Share Repurchases
On January 3, 2014, the Company announced that its Board of Directors authorized the Company to repurchase up to $150.0 million of common stock through January 2, 2016. On July 22, 2015, the Company announced that its Board of Directors increased its outstanding share repurchase authorization by $100.0 million with no expiration. Under the program, shares may be repurchased in privately negotiated and/or open market transactions as well as under formalized trading plans in accordance with the guidelines specified under Rule 10b5-1 of the Securities Exchange Act of 1934, as amended. During the three and nine months ended May 31, 2016 , the Company repurchased 219,578 shares and 688,790 shares, respectively, of common stock for an aggregate purchase price of $ 16.1 million and $ 48.3 million, respectively. During the three and nine months ended May 31, 2015 , the Company repurchased 371,886 shares and 977,812 shares, respectively, of common stock for an aggregate purchase price of $ 29.1 million and $78.5 million, respectively. The remaining amount available under the repurchase program was $63.7 million as of May 31, 2016 .
﻿ </t>
  </si>
  <si>
    <t>Industry Segment Information</t>
  </si>
  <si>
    <t>Industry Segment Information [Abstract]</t>
  </si>
  <si>
    <t>Note 14 – Industry Segment Information
The Company manages its business activities in two reportable segments: irrigation and infrastructure. T 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The Company had no single customer who represented 10 percent or more of its total revenues during the three and nine months ended May 31, 2016 and May 31, 2015 .
﻿
Irrigation - This reporting segment includes the manufacture and marketing of center pivot, lateral move, and hose reel irrigation systems as well as various water pumping stations, controls, filtration solutions and machine-to-machine (“M2M”) technology. The irrigation reporting segment consists of five operating segments that have similar economic characteristics and meet the aggregation criteria, including similar products, production processes, type or class of customer and methods for distribution.
﻿
Infrastructure - This reporting segment includes the manufacture and marketing of moveable barriers, specialty barriers, crash cushions and end terminals, and road marking and road safety equipment; the manufacture and sale of large diameter steel tubing and railroad signals and structures; and the provision of outsourced manufacturing and production services. The infrastructure reporting segment consists of one operating segment.
﻿
﻿
﻿
﻿
﻿
﻿
﻿
Three months ended
Nine months ended
﻿
May 31,
May 31,
May 31,
May 31,
﻿ ($ in thousands)
2016
2015
2016
2015
﻿ Operating revenues:
﻿ Irrigation
$ 117,325
$ 131,289
$ 321,733
$ 354,336
﻿ Infrastructure
23,994
29,418
61,781
82,305
﻿ Total operating revenues
$ 141,319
$ 160,707
$ 383,514
$ 436,641
﻿
﻿ Operating income:
﻿ Irrigation
$ 16,560
$ 19,860
$ 40,333
$ 47,771
﻿ Infrastructure
4,654
6,498
9,268
16,216
﻿ Segment operating income
21,214
26,358
49,601
63,987
﻿ Unallocated general and administrative expenses (1)
(5,889)
(4,870)
(27,222)
(16,061)
﻿ Interest and other expense, net
(1,260)
(1,065)
(4,111)
(1,704)
﻿ Earnings before income taxes
$ 14,065
$ 20,423
$ 18,268
$ 46,222
﻿
﻿ Capital expenditures:
﻿ Irrigation
$ 2,157
$ 4,102
$ 7,363
$ 9,567
﻿ Infrastructure
524
550
2,710
1,661
﻿
$ 2,681
$ 4,652
$ 10,073
$ 11,228
﻿ Depreciation and amortization:
﻿ Irrigation
$ 3,077
$ 2,925
$ 9,235
$ 8,450
﻿ Infrastructure
1,158
1,206
3,536
3,698
﻿
$ 4,235
$ 4,131
$ 12,771
$ 12,148
﻿
﻿ (1) Includes environmental remediation expenses of $13.0 million and $1.5 million for the nine months ended May 31, 2016 and May 31, 2015, respectively. There were no environmental remediation expenses for the three months ended May 31, 2016 and May 31, 2015, respectively.
﻿
﻿
﻿
May 31,
May 31,
August 31,
﻿ ($ in thousands)
2016
2015
2015
﻿ Total assets:
﻿ Irrigation
$ 394,739
$ 447,988
$ 429,224
﻿ Infrastructure
106,966
129,906
107,244
﻿
$ 501,705
$ 577,894
$ 536,468
﻿
﻿
﻿</t>
  </si>
  <si>
    <t>New Accounting Pronouncements (Policies)</t>
  </si>
  <si>
    <t xml:space="preserve">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year 2019. Early adop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financial statements and related disclosures. The Company has not yet selected a transition method, nor has it determined the effect of the standard on its ongoing financial reporting.
﻿
In November 2015, the FASB issued ASU No. 2015-17, Income Taxes: Balance Sheet Classification of Deferred Taxes. The standard requires an entity to classify all deferred tax assets and liabilities as noncurrent. In addition, companies will no longer allocate valuation allowances between current and noncurrent because all valuation allowances will also be classified as noncurrent. The effective date of ASU No. 2015-17 will be the first quarter of fiscal 2018 with early adoption permitted. The guidance allows companies to apply the update either on a retrospective or prospective basis. The Company does not expect this standard to have a material impact on its consolidated financial statements.
﻿
In February 2016, the FASB issued ASU No. 2016-02, Leases (Topic 842). The standard replaces the current codification topic 840 with updated guidance on accounting for leases and requires a lessee to recognize assets and liabilities arising from an operating lease on the balance sheet. Previous U.S. GAAP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e effective date of ASU No. 2016-02 will be the first quarter of fiscal 2020 with early adoption permitted. The Company is currently evaluating the effect that adopting this standard will have on its consolidated financial statements.
﻿
In March 2016, the FASB issued ASU No. 2016-09, Improvements to Employee Share-Based Payment Accounting. The standard provides guidance for employee share-based compensation payments, including the income tax consequences, classification of awards as either equity or liabilities and the classification on the statement of cash flows. The ASU requires all excess tax benefits and tax deficiencies to be recognized as income tax expense or benefits in the income statement and to be classified along with other income tax cash flows as an operating activity on the statement of cash flows. The effective date of ASU No. 2016-09 will be the first quarter of fiscal 2018 with early adoption permitted, and the standard will be adopted on a prospective basis. The Company is currently evaluating the effect that adopting this new standard will have on its consolidated financial statements. </t>
  </si>
  <si>
    <t>Net Earnings Per Share (Tables)</t>
  </si>
  <si>
    <t>Schedule Of Computation Of Basic And Diluted Net Earnings Per Share</t>
  </si>
  <si>
    <t xml:space="preserve">﻿
﻿
Three months ended
Nine months ended
﻿
May 31,
May 31,
May 31,
May 31,
﻿ ($ and shares in thousands, except per share amounts)
2016
2015
2016
2015
﻿ Numerator:
﻿ Net earnings
$ 9,644
$ 12,927
$ 12,459
$ 29,490
﻿ Denominator:
﻿ Weighted average shares outstanding
10,709
11,690
10,997
11,965
﻿ Diluted effect of stock awards
23
30
22
35
﻿ Weighted average shares outstanding assuming dilution
10,732
11,720
11,019
12,000
﻿
﻿ Basic net earnings per share
$ 0.90
$ 1.11
$ 1.13
$ 2.46
﻿ Diluted net earnings per share
$ 0.90
$ 1.10
$ 1.13
$ 2.46
﻿ </t>
  </si>
  <si>
    <t>Schedule Of Anti-Dilutive Securities Excluded From Computation Of Earnings Per Share</t>
  </si>
  <si>
    <t xml:space="preserve">﻿
﻿
Three months ended
Nine months ended
﻿
May 31,
May 31,
May 31,
May 31,
﻿ Units and options in thousands
2016
2015
2016
2015
﻿ Restricted stock units
1
-
6
4
﻿ Stock options
104
47
84
52
﻿ </t>
  </si>
  <si>
    <t>Inventories (Tables)</t>
  </si>
  <si>
    <t>Schedule Of Inventories</t>
  </si>
  <si>
    <t xml:space="preserve">﻿
﻿
﻿
May 31,
May 31,
August 31,
﻿ ($ in thousands)
2016
2015
2015
﻿ Raw materials and supplies
$ 25,903
$ 25,953
$ 29,427
﻿ Work in process
7,730
8,789
7,318
﻿ Finished goods and purchased parts
53,731
51,220
44,269
﻿ Total inventory value before LIFO adjustment
87,364
85,962
81,014
﻿ Less adjustment to LIFO value
(4,519)
(6,839)
(6,084)
﻿ Inventories, net
$ 82,845
$ 79,123
$ 74,930
﻿
﻿ </t>
  </si>
  <si>
    <t>Long-Term Debt (Tables)</t>
  </si>
  <si>
    <t>Schedule Of Outstanding Principal Balances Of Long-Term Debt</t>
  </si>
  <si>
    <t xml:space="preserve">﻿
﻿
﻿
May 31,
May 31,
August 31,
﻿ ($ in thousands)
2016
2015
2015
﻿ Series A Senior Notes
$ 115,000
$ 115,000
$ 115,000
﻿ Revolving Credit Facility
-
-
-
﻿ Elecsys Series 2006A Bonds
2,221
2,404
2,366
﻿ Total debt
117,221
117,404
117,366
﻿ Less current portion
(196)
(182)
(193)
﻿ Total long-term debt
$ 117,025
$ 117,222
$ 117,173
﻿
﻿ </t>
  </si>
  <si>
    <t>Schedule Of Principal Payments Due On Debt</t>
  </si>
  <si>
    <t xml:space="preserve">﻿
﻿ Due within:
$ in thousands
﻿ 1 year
$ 196
﻿ 2 years
200
﻿ 3 years
204
﻿ 4 years
208
﻿ 5 years
212
﻿ Thereafter
116,201
﻿
$ 117,221
﻿
﻿ </t>
  </si>
  <si>
    <t>Financial Derivatives (Tables)</t>
  </si>
  <si>
    <t>Schedule Of Financial Derivatives</t>
  </si>
  <si>
    <t xml:space="preserve">﻿
﻿
﻿
Fair Values of Derivative Instruments
﻿
Asset (Liability)
﻿
﻿
May 31,
May 31,
August 31,
﻿ ($ in thousands)
Balance Sheet Classification
2016
2015
2015
﻿ Derivatives designated as hedging instruments:
﻿ Foreign currency forward contracts
Other current assets
$ 858
$ 19
$ 217
﻿ Foreign currency forward contracts
Other current liabilities
(136)
(216)
(352)
﻿ Total derivatives designated as hedging instruments
$ 722
$ (197)
$ (135)
﻿
﻿ Derivatives not designated as hedging instruments:
﻿ Foreign currency forward contracts
Other current assets
$ 16
$ 99
$ 495
﻿ Foreign currency forward contracts
Other current liabilities
(50)
-
(61)
﻿ Total derivatives not designated as hedging instruments
$ (34)
$ 99
$ 434
﻿
﻿ </t>
  </si>
  <si>
    <t>Schedule Of Net Investment Hedging Relationships</t>
  </si>
  <si>
    <t xml:space="preserve">﻿
﻿
﻿
Amount of Gain/(Loss) Recognized in OCI on Derivatives
﻿
Three months ended
Nine months ended
﻿
May 31,
May 31,
May 31,
May 31,
﻿ ($ in thousands)
2016
2015
2016
2015
﻿ Foreign currency forward contracts, net of tax (benefit) expense of $(260) , $235 , $149 and $2,283
$ (448)
$ 384
$ 450
$ 3,597
﻿ </t>
  </si>
  <si>
    <t>Fair Value Measurements (Tables)</t>
  </si>
  <si>
    <t>Schedule Of Financial Assets And Liabilities Measured At Fair Value</t>
  </si>
  <si>
    <t xml:space="preserve">﻿
﻿
﻿
May 31, 2016
﻿ ($ in thousands)
Level 1
Level 2
Level 3
Total
﻿ Cash and cash equivalents
$ 91,498
$
-
$
-
$ 91,498
﻿ Derivative assets
-
874
-
874
﻿ Derivative liabilities
-
(186)
-
(186)
﻿
﻿
May 31, 2015
﻿ ($ in thousands)
Level 1
Level 2
Level 3
Total
﻿ Cash and cash equivalents
$ 154,018
$
-
$
-
$ 154,018
﻿ Derivative assets
-
118
-
118
﻿ Derivative liabilities
-
(216)
-
(216)
﻿
﻿
August 31, 2015
﻿ ($ in thousands)
Level 1
Level 2
Level 3
Total
﻿ Cash and cash equivalents
$ 139,093
$
-
$
-
$ 139,093
﻿ Derivative assets
-
712
-
712
﻿ Derivative liabilities
-
(413)
-
(413)
﻿
﻿ </t>
  </si>
  <si>
    <t>Commitments And Contingencies (Tables)</t>
  </si>
  <si>
    <t>Summary Of Undiscounted Environmental Remediation Liability Classifications</t>
  </si>
  <si>
    <t xml:space="preserve">﻿
﻿
﻿ Environmental Remediation Liabilities
﻿ ($ in thousands)
May 31,
May 31,
August 31,
﻿ Balance Sheet Classification
2016
2015
2015
﻿
﻿ Other current liabilities
$ 980
$ 1,119
$ 1,431
﻿ Other noncurrent liabilities
18,571
6,475
6,100
﻿ Total environmental remediation liabilities
$ 19,551
$ 7,594
$ 7,531
﻿
﻿ </t>
  </si>
  <si>
    <t>Warranties (Tables)</t>
  </si>
  <si>
    <t>Schedule Of Product Warranty Liability</t>
  </si>
  <si>
    <t xml:space="preserve">﻿
﻿
﻿
Three months ended
﻿
May 31,
May 31,
﻿ ($ in thousands)
2016
2015
﻿ Product warranty accrual balance, beginning of period
$ 6,431
$ 8,467
﻿ Liabilities accrued for warranties during the period
1,372
1,374
﻿ Warranty claims paid during the period
(1,267)
(1,258)
﻿ Changes in estimates
(78)
(1,279)
﻿ Product warranty accrual balance, end of period
$ 6,458
$ 7,304
﻿
﻿
Nine months ended
﻿
May 31,
May 31,
﻿ ($ in thousands)
2016
2015
﻿ Product warranty accrual balance, beginning of period
$ 7,271
$ 9,331
﻿ Liabilities accrued for warranties during the period
3,676
2,772
﻿ Warranty claims paid during the period
(3,853)
(3,466)
﻿ Changes in estimates
(636)
(1,333)
﻿ Product warranty accrual balance, end of period
$ 6,458
$ 7,304
﻿
﻿ </t>
  </si>
  <si>
    <t>Other Current Liabilities (Tables)</t>
  </si>
  <si>
    <t xml:space="preserve">﻿
﻿
May 31,
May 31,
August 31,
﻿ ($ in thousands)
2016
2015
2015
﻿ Other current liabilities:
﻿ Compensation and benefits
$ 17,468
$ 16,031
$ 16,168
﻿ Deferred revenues
6,876
9,334
6,146
﻿ Warranties
6,458
7,304
7,271
﻿ Customer deposits
5,497
3,429
3,161
﻿ Dealer related liabilities
4,656
5,287
5,328
﻿ Income taxes payable
3,830
8,401
4,034
﻿ Other
10,866
14,557
13,997
﻿ Total other current liabilities
$ 55,651
$ 64,343
$ 56,105
﻿ </t>
  </si>
  <si>
    <t>Industry Segment Information (Tables)</t>
  </si>
  <si>
    <t>Schedule Of Segment Reporting Information By Segment</t>
  </si>
  <si>
    <t xml:space="preserve">﻿
﻿
﻿
Three months ended
Nine months ended
﻿
May 31,
May 31,
May 31,
May 31,
﻿ ($ in thousands)
2016
2015
2016
2015
﻿ Operating revenues:
﻿ Irrigation
$ 117,325
$ 131,289
$ 321,733
$ 354,336
﻿ Infrastructure
23,994
29,418
61,781
82,305
﻿ Total operating revenues
$ 141,319
$ 160,707
$ 383,514
$ 436,641
﻿
﻿ Operating income:
﻿ Irrigation
$ 16,560
$ 19,860
$ 40,333
$ 47,771
﻿ Infrastructure
4,654
6,498
9,268
16,216
﻿ Segment operating income
21,214
26,358
49,601
63,987
﻿ Unallocated general and administrative expenses (1)
(5,889)
(4,870)
(27,222)
(16,061)
﻿ Interest and other expense, net
(1,260)
(1,065)
(4,111)
(1,704)
﻿ Earnings before income taxes
$ 14,065
$ 20,423
$ 18,268
$ 46,222
﻿
﻿ Capital expenditures:
﻿ Irrigation
$ 2,157
$ 4,102
$ 7,363
$ 9,567
﻿ Infrastructure
524
550
2,710
1,661
﻿
$ 2,681
$ 4,652
$ 10,073
$ 11,228
﻿ Depreciation and amortization:
﻿ Irrigation
$ 3,077
$ 2,925
$ 9,235
$ 8,450
﻿ Infrastructure
1,158
1,206
3,536
3,698
﻿
$ 4,235
$ 4,131
$ 12,771
$ 12,148
﻿
﻿ (1) Includes environmental remediation expenses of $13.0 million and $1.5 million for the nine months ended May 31, 2016 and May 31, 2015, respectively. There were no environmental remediation expenses for the three months ended May 31, 2016 and May 31, 2015, respectively.
﻿ </t>
  </si>
  <si>
    <t>Reconciliation Of Assets From Segment To Consolidated</t>
  </si>
  <si>
    <t xml:space="preserve">﻿
﻿
May 31,
May 31,
August 31,
﻿ ($ in thousands)
2016
2015
2015
﻿ Total assets:
﻿ Irrigation
$ 394,739
$ 447,988
$ 429,224
﻿ Infrastructure
106,966
129,906
107,244
﻿
$ 501,705
$ 577,894
$ 536,468
﻿
﻿ </t>
  </si>
  <si>
    <t>Net Earnings Per Share (Schedule Of Computation Of Basic And Diluted Net Earnings Per Share)(Details) - USD ($) $ / shares in Units, shares in Thousands, $ in Thousands</t>
  </si>
  <si>
    <t>Weighted average shares outstanding</t>
  </si>
  <si>
    <t>Diluted effect of stock award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Income Taxes (Details) - USD ($) $ in Thousands</t>
  </si>
  <si>
    <t>Favorable discrete items</t>
  </si>
  <si>
    <t>Estimated annual effective income tax rate</t>
  </si>
  <si>
    <t>31.80%</t>
  </si>
  <si>
    <t>36.20%</t>
  </si>
  <si>
    <t>Inventories (Details) - USD ($) $ in Thousands</t>
  </si>
  <si>
    <t>Raw materials and supplies</t>
  </si>
  <si>
    <t>Work in process</t>
  </si>
  <si>
    <t>Finished goods and purchased parts</t>
  </si>
  <si>
    <t>Total inventory value before LIFO adjustment</t>
  </si>
  <si>
    <t>Less adjustment to LIFO value</t>
  </si>
  <si>
    <t>Long-Term Debt (Schedule Of Outstanding Principal Balances Of Long-Term Debt) (Details) - USD ($) $ in Thousands</t>
  </si>
  <si>
    <t>Debt Instrument [Line Items]</t>
  </si>
  <si>
    <t>Total debt</t>
  </si>
  <si>
    <t>Less current portion</t>
  </si>
  <si>
    <t>Total long-term debt</t>
  </si>
  <si>
    <t>Revolving Credit Facility [Member]</t>
  </si>
  <si>
    <t>Elecsys Series 2006A Bonds [Member]</t>
  </si>
  <si>
    <t>Series A Senior Notes [Member]</t>
  </si>
  <si>
    <t>Long-Term Debt (Schedule Of Principal Payments Due On Debt) (Details) - USD ($) $ in Thousands</t>
  </si>
  <si>
    <t>1 year</t>
  </si>
  <si>
    <t>2 years</t>
  </si>
  <si>
    <t>3 years</t>
  </si>
  <si>
    <t>4 years</t>
  </si>
  <si>
    <t>5 years</t>
  </si>
  <si>
    <t>Thereafter</t>
  </si>
  <si>
    <t>Financial Derivatives (Narrative) (Details) € in Millions, ZAR in Millions, $ in Millions</t>
  </si>
  <si>
    <t>May 31, 2016USD ($)</t>
  </si>
  <si>
    <t>May 31, 2015USD ($)</t>
  </si>
  <si>
    <t>May 31, 2016ZAR</t>
  </si>
  <si>
    <t>May 31, 2016EUR (€)</t>
  </si>
  <si>
    <t>Aug. 31, 2015USD ($)</t>
  </si>
  <si>
    <t>Aug. 31, 2015ZAR</t>
  </si>
  <si>
    <t>Aug. 31, 2015EUR (€)</t>
  </si>
  <si>
    <t>May 31, 2015ZAR</t>
  </si>
  <si>
    <t>May 31, 2015EUR (€)</t>
  </si>
  <si>
    <t>Derivatives, Fair Value [Line Items]</t>
  </si>
  <si>
    <t>Realized and unrealized after-tax gains included in AOCI</t>
  </si>
  <si>
    <t>Outstanding foreign currency forward contracts to sell</t>
  </si>
  <si>
    <t>Foreign Currency Forward Contracts [Member]</t>
  </si>
  <si>
    <t>Derivative contracts resulting in after-tax net (loss) gain</t>
  </si>
  <si>
    <t>Derivative contracts ineffective amount</t>
  </si>
  <si>
    <t>Financial Derivatives (Schedule Of Financial Derivatives) (Details) - USD ($) $ in Thousands</t>
  </si>
  <si>
    <t>Derivative assets</t>
  </si>
  <si>
    <t>Derivative liabilities</t>
  </si>
  <si>
    <t>Derivatives Designated As Hedging Instruments [Member]</t>
  </si>
  <si>
    <t>Total derivatives</t>
  </si>
  <si>
    <t>Derivatives Designated As Hedging Instruments [Member] | Other Current Assets [Member]</t>
  </si>
  <si>
    <t>Derivatives Designated As Hedging Instruments [Member] | Other Current Liabilities [Member]</t>
  </si>
  <si>
    <t>Derivatives Not Designated As Hedging Instruments [Member]</t>
  </si>
  <si>
    <t>Derivatives Not Designated As Hedging Instruments [Member] | Other Current Assets [Member]</t>
  </si>
  <si>
    <t>Derivatives Not Designated As Hedging Instruments [Member] | Other Current Liabilities [Member]</t>
  </si>
  <si>
    <t>Financial Derivatives (Schedule Of Net Investment Hedging Relationships) (Details) - Foreign Currency Forward Contracts [Member] - USD ($) $ in Thousands</t>
  </si>
  <si>
    <t>Derivative Instruments, Gain (Loss) [Line Items]</t>
  </si>
  <si>
    <t>Amount of Gain/(Loss) Recognized in OCI on Derivatives</t>
  </si>
  <si>
    <t>Foreign currency forward contracts, tax (benefit) expense</t>
  </si>
  <si>
    <t>Fair Value Measurements (Narrative) (Details) - Fair Value, Measurements, Nonrecurring [Member] - USD ($)</t>
  </si>
  <si>
    <t>Fair Value, Assets and Liabilities Measured on Recurring and Nonrecurring Basis [Line Items]</t>
  </si>
  <si>
    <t>Fair value adjustment, assets</t>
  </si>
  <si>
    <t>Fair value adjustment, liabilitites</t>
  </si>
  <si>
    <t>Fair Value Measurements (Schedule Of Financial Assets And Liabilities Measured At Fair Value) (Details) - USD ($) $ in Thousands</t>
  </si>
  <si>
    <t>Aug. 31, 2014</t>
  </si>
  <si>
    <t>Commitments And Contingencies (Narrative) (Details) - USD ($) $ in Thousands</t>
  </si>
  <si>
    <t>12 Months Ended</t>
  </si>
  <si>
    <t>Feb. 29, 2016</t>
  </si>
  <si>
    <t>Nov. 30, 2014</t>
  </si>
  <si>
    <t>Aug. 31, 2012</t>
  </si>
  <si>
    <t>Environmental remediation expense</t>
  </si>
  <si>
    <t>Estimated aggregate accrued cost</t>
  </si>
  <si>
    <t>Commitments And Contingencies (Summary Of Undiscounted Environmental Remediation Liability Classifications) (Details) - USD ($) $ in Thousands</t>
  </si>
  <si>
    <t>Total environmental remediation liabilities</t>
  </si>
  <si>
    <t>Warranties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Share-Based Compensation (Details) - USD ($) $ in Millions</t>
  </si>
  <si>
    <t>Other Current Liabilities (Other Current Liabilities) (Details) - USD ($) $ in Thousands</t>
  </si>
  <si>
    <t>Compensation and benefits</t>
  </si>
  <si>
    <t>Deferred revenues</t>
  </si>
  <si>
    <t>Customer deposits</t>
  </si>
  <si>
    <t>Dealer related liabilities</t>
  </si>
  <si>
    <t>Income tax payable</t>
  </si>
  <si>
    <t>Other</t>
  </si>
  <si>
    <t>Total other current liabilities</t>
  </si>
  <si>
    <t>Share Repurchases (Details) - USD ($) $ in Millions</t>
  </si>
  <si>
    <t>Jul. 22, 2015</t>
  </si>
  <si>
    <t>Jan. 03, 2014</t>
  </si>
  <si>
    <t>Repurchase authorization increase amount</t>
  </si>
  <si>
    <t>Shares repurchased</t>
  </si>
  <si>
    <t>Aggregate purchase price of shares repurchased</t>
  </si>
  <si>
    <t>Remaining amount available under the repurchase program</t>
  </si>
  <si>
    <t>Maximum [Member]</t>
  </si>
  <si>
    <t>Repurchase authorization amount</t>
  </si>
  <si>
    <t>Industry Segment Information (Schedule Of Segment Reporting Information By Segment) (Details) $ in Thousands</t>
  </si>
  <si>
    <t>Feb. 29, 2016USD ($)</t>
  </si>
  <si>
    <t>Nov. 30, 2014USD ($)</t>
  </si>
  <si>
    <t>May 31, 2016USD ($)segment</t>
  </si>
  <si>
    <t>Aug. 31, 2012USD ($)</t>
  </si>
  <si>
    <t>Segment Reporting Information [Line Items]</t>
  </si>
  <si>
    <t>Number of reportable segments | segment</t>
  </si>
  <si>
    <t>Total operating revenues</t>
  </si>
  <si>
    <t>Segment operating income</t>
  </si>
  <si>
    <t>Unallocated general and administrative expenses</t>
  </si>
  <si>
    <t>Capital expenditures</t>
  </si>
  <si>
    <t>Environmental remediation expenses</t>
  </si>
  <si>
    <t>Operating Segments [Member]</t>
  </si>
  <si>
    <t>Segment Reconciling Items [Member]</t>
  </si>
  <si>
    <t>[1]</t>
  </si>
  <si>
    <t>Interest and other expense, net</t>
  </si>
  <si>
    <t>Total Revenue [Member]</t>
  </si>
  <si>
    <t>Concentration risk, percentage</t>
  </si>
  <si>
    <t>10.00%</t>
  </si>
  <si>
    <t>Irrigation [Member]</t>
  </si>
  <si>
    <t>Number of operating segments | segment</t>
  </si>
  <si>
    <t>Infrastructure [Member]</t>
  </si>
  <si>
    <t>Includes environmental remediation expenses of $13.0 million and $1.5 million for the nine months ended May 31, 2016 and May 31, 2015, respectively.  There were no environmental remediation expenses for the three months ended May 31, 2016 and May 31, 2015, respectively.</t>
  </si>
  <si>
    <t>Industry Segment Information (Reconciliation Of Assets From Segment To Consolidated) (Details) - USD ($) $ in Thousands</t>
  </si>
  <si>
    <t>Total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ZAR &quot;#,##0_);_(&quot;ZAR &quot;(#,##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836157</v>
      </c>
    </row>
    <row spans="1:3" r="7">
      <c t="s" s="4" r="A7">
        <v>10</v>
      </c>
      <c t="s" s="4" r="B7">
        <v>11</v>
      </c>
    </row>
    <row spans="1:3" r="8">
      <c t="s" s="4" r="A8">
        <v>12</v>
      </c>
      <c t="s" s="4" r="B8">
        <v>13</v>
      </c>
    </row>
    <row spans="1:3" r="9">
      <c t="s" s="4" r="A9">
        <v>14</v>
      </c>
      <c t="s" s="4" r="B9">
        <v>15</v>
      </c>
    </row>
    <row spans="1:3" r="10">
      <c t="s" s="4" r="A10">
        <v>16</v>
      </c>
      <c t="s" s="5" r="B10">
        <v>17</v>
      </c>
    </row>
    <row spans="1:3" r="11">
      <c t="s" s="4" r="A11">
        <v>18</v>
      </c>
      <c t="s" s="4" r="B11">
        <v>19</v>
      </c>
    </row>
    <row spans="1:3" r="12">
      <c t="s" s="4" r="A12">
        <v>20</v>
      </c>
      <c t="n" s="6" r="B12">
        <v>2016</v>
      </c>
    </row>
    <row spans="1:3" r="13">
      <c t="s" s="4" r="A13">
        <v>21</v>
      </c>
      <c t="s" s="4" r="B13">
        <v>22</v>
      </c>
    </row>
    <row spans="1:3" r="14">
      <c t="s" s="4" r="A14">
        <v>23</v>
      </c>
      <c t="n" s="6" r="C14">
        <v>10630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6</v>
      </c>
      <c t="s" s="2" r="B1">
        <v>1</v>
      </c>
    </row>
    <row spans="1:2" r="2">
      <c t="s" s="2" r="B2">
        <v>2</v>
      </c>
    </row>
    <row spans="1:2" r="3">
      <c t="s" s="3" r="A3">
        <v>156</v>
      </c>
    </row>
    <row spans="1:2" r="4">
      <c t="s" s="4" r="A4">
        <v>11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4</v>
      </c>
      <c t="s" s="2" r="B1">
        <v>25</v>
      </c>
      <c t="s" s="2" r="D1">
        <v>1</v>
      </c>
    </row>
    <row spans="1:5" r="2">
      <c t="s" s="2" r="B2">
        <v>2</v>
      </c>
      <c t="s" s="2" r="C2">
        <v>26</v>
      </c>
      <c t="s" s="2" r="D2">
        <v>2</v>
      </c>
      <c t="s" s="2" r="E2">
        <v>26</v>
      </c>
    </row>
    <row spans="1:5" r="3">
      <c t="s" s="3" r="A3">
        <v>27</v>
      </c>
    </row>
    <row spans="1:5" r="4">
      <c t="s" s="4" r="A4">
        <v>28</v>
      </c>
      <c t="n" s="7" r="B4">
        <v>141319</v>
      </c>
      <c t="n" s="7" r="C4">
        <v>160707</v>
      </c>
      <c t="n" s="7" r="D4">
        <v>383514</v>
      </c>
      <c t="n" s="7" r="E4">
        <v>436641</v>
      </c>
    </row>
    <row spans="1:5" r="5">
      <c t="s" s="4" r="A5">
        <v>29</v>
      </c>
      <c t="n" s="6" r="B5">
        <v>99511</v>
      </c>
      <c t="n" s="6" r="C5">
        <v>114321</v>
      </c>
      <c t="n" s="6" r="D5">
        <v>274847</v>
      </c>
      <c t="n" s="6" r="E5">
        <v>313785</v>
      </c>
    </row>
    <row spans="1:5" r="6">
      <c t="s" s="4" r="A6">
        <v>30</v>
      </c>
      <c t="n" s="6" r="B6">
        <v>41808</v>
      </c>
      <c t="n" s="6" r="C6">
        <v>46386</v>
      </c>
      <c t="n" s="6" r="D6">
        <v>108667</v>
      </c>
      <c t="n" s="6" r="E6">
        <v>122856</v>
      </c>
    </row>
    <row spans="1:5" r="7">
      <c t="s" s="3" r="A7">
        <v>31</v>
      </c>
    </row>
    <row spans="1:5" r="8">
      <c t="s" s="4" r="A8">
        <v>32</v>
      </c>
      <c t="n" s="6" r="B8">
        <v>10606</v>
      </c>
      <c t="n" s="6" r="C8">
        <v>10682</v>
      </c>
      <c t="n" s="6" r="D8">
        <v>30961</v>
      </c>
      <c t="n" s="6" r="E8">
        <v>30330</v>
      </c>
    </row>
    <row spans="1:5" r="9">
      <c t="s" s="4" r="A9">
        <v>33</v>
      </c>
      <c t="n" s="6" r="B9">
        <v>11882</v>
      </c>
      <c t="n" s="6" r="C9">
        <v>10719</v>
      </c>
      <c t="n" s="6" r="D9">
        <v>43925</v>
      </c>
      <c t="n" s="6" r="E9">
        <v>35270</v>
      </c>
    </row>
    <row spans="1:5" r="10">
      <c t="s" s="4" r="A10">
        <v>34</v>
      </c>
      <c t="n" s="6" r="B10">
        <v>3995</v>
      </c>
      <c t="n" s="6" r="C10">
        <v>3497</v>
      </c>
      <c t="n" s="6" r="D10">
        <v>11402</v>
      </c>
      <c t="n" s="6" r="E10">
        <v>9330</v>
      </c>
    </row>
    <row spans="1:5" r="11">
      <c t="s" s="4" r="A11">
        <v>35</v>
      </c>
      <c t="n" s="6" r="B11">
        <v>26483</v>
      </c>
      <c t="n" s="6" r="C11">
        <v>24898</v>
      </c>
      <c t="n" s="6" r="D11">
        <v>86288</v>
      </c>
      <c t="n" s="6" r="E11">
        <v>74930</v>
      </c>
    </row>
    <row spans="1:5" r="12">
      <c t="s" s="4" r="A12">
        <v>36</v>
      </c>
      <c t="n" s="6" r="B12">
        <v>15325</v>
      </c>
      <c t="n" s="6" r="C12">
        <v>21488</v>
      </c>
      <c t="n" s="6" r="D12">
        <v>22379</v>
      </c>
      <c t="n" s="6" r="E12">
        <v>47926</v>
      </c>
    </row>
    <row spans="1:5" r="13">
      <c t="s" s="3" r="A13">
        <v>37</v>
      </c>
    </row>
    <row spans="1:5" r="14">
      <c t="s" s="4" r="A14">
        <v>38</v>
      </c>
      <c t="n" s="6" r="B14">
        <v>-1179</v>
      </c>
      <c t="n" s="6" r="C14">
        <v>-1144</v>
      </c>
      <c t="n" s="6" r="D14">
        <v>-3576</v>
      </c>
      <c t="n" s="6" r="E14">
        <v>-1424</v>
      </c>
    </row>
    <row spans="1:5" r="15">
      <c t="s" s="4" r="A15">
        <v>39</v>
      </c>
      <c t="n" s="6" r="B15">
        <v>127</v>
      </c>
      <c t="n" s="6" r="C15">
        <v>134</v>
      </c>
      <c t="n" s="6" r="D15">
        <v>520</v>
      </c>
      <c t="n" s="6" r="E15">
        <v>468</v>
      </c>
    </row>
    <row spans="1:5" r="16">
      <c t="s" s="4" r="A16">
        <v>40</v>
      </c>
      <c t="n" s="6" r="B16">
        <v>-208</v>
      </c>
      <c t="n" s="6" r="C16">
        <v>-55</v>
      </c>
      <c t="n" s="6" r="D16">
        <v>-1055</v>
      </c>
      <c t="n" s="6" r="E16">
        <v>-748</v>
      </c>
    </row>
    <row spans="1:5" r="17">
      <c t="s" s="4" r="A17">
        <v>41</v>
      </c>
      <c t="n" s="6" r="B17">
        <v>14065</v>
      </c>
      <c t="n" s="6" r="C17">
        <v>20423</v>
      </c>
      <c t="n" s="6" r="D17">
        <v>18268</v>
      </c>
      <c t="n" s="6" r="E17">
        <v>46222</v>
      </c>
    </row>
    <row spans="1:5" r="18">
      <c t="s" s="4" r="A18">
        <v>42</v>
      </c>
      <c t="n" s="6" r="B18">
        <v>4421</v>
      </c>
      <c t="n" s="6" r="C18">
        <v>7496</v>
      </c>
      <c t="n" s="6" r="D18">
        <v>5809</v>
      </c>
      <c t="n" s="6" r="E18">
        <v>16732</v>
      </c>
    </row>
    <row spans="1:5" r="19">
      <c t="s" s="4" r="A19">
        <v>43</v>
      </c>
      <c t="n" s="7" r="B19">
        <v>9644</v>
      </c>
      <c t="n" s="7" r="C19">
        <v>12927</v>
      </c>
      <c t="n" s="7" r="D19">
        <v>12459</v>
      </c>
      <c t="n" s="7" r="E19">
        <v>29490</v>
      </c>
    </row>
    <row spans="1:5" r="20">
      <c t="s" s="3" r="A20">
        <v>44</v>
      </c>
    </row>
    <row spans="1:5" r="21">
      <c t="s" s="4" r="A21">
        <v>45</v>
      </c>
      <c t="n" s="8" r="B21">
        <v>0.9</v>
      </c>
      <c t="n" s="8" r="C21">
        <v>1.11</v>
      </c>
      <c t="n" s="8" r="D21">
        <v>1.13</v>
      </c>
      <c t="n" s="8" r="E21">
        <v>2.46</v>
      </c>
    </row>
    <row spans="1:5" r="22">
      <c t="s" s="4" r="A22">
        <v>46</v>
      </c>
      <c t="n" s="8" r="B22">
        <v>0.9</v>
      </c>
      <c t="n" s="8" r="C22">
        <v>1.1</v>
      </c>
      <c t="n" s="8" r="D22">
        <v>1.13</v>
      </c>
      <c t="n" s="8" r="E22">
        <v>2.46</v>
      </c>
    </row>
    <row spans="1:5" r="23">
      <c t="s" s="3" r="A23">
        <v>47</v>
      </c>
    </row>
    <row spans="1:5" r="24">
      <c t="s" s="4" r="A24">
        <v>45</v>
      </c>
      <c t="n" s="6" r="B24">
        <v>10709</v>
      </c>
      <c t="n" s="6" r="C24">
        <v>11690</v>
      </c>
      <c t="n" s="6" r="D24">
        <v>10997</v>
      </c>
      <c t="n" s="6" r="E24">
        <v>11965</v>
      </c>
    </row>
    <row spans="1:5" r="25">
      <c t="s" s="4" r="A25">
        <v>46</v>
      </c>
      <c t="n" s="6" r="B25">
        <v>10732</v>
      </c>
      <c t="n" s="6" r="C25">
        <v>11720</v>
      </c>
      <c t="n" s="6" r="D25">
        <v>11019</v>
      </c>
      <c t="n" s="6" r="E25">
        <v>12000</v>
      </c>
    </row>
    <row spans="1:5" r="26">
      <c t="s" s="4" r="A26">
        <v>48</v>
      </c>
      <c t="n" s="8" r="B26">
        <v>0.28</v>
      </c>
      <c t="n" s="8" r="C26">
        <v>0.27</v>
      </c>
      <c t="n" s="8" r="D26">
        <v>0.84</v>
      </c>
      <c t="n" s="8" r="E26">
        <v>0.81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48</v>
      </c>
    </row>
    <row spans="1:2" r="4">
      <c t="s" s="4" r="A4">
        <v>147</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1</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56</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95</v>
      </c>
      <c t="s" s="2" r="B1">
        <v>1</v>
      </c>
    </row>
    <row spans="1:2" r="2">
      <c t="s" s="2" r="B2">
        <v>2</v>
      </c>
    </row>
    <row spans="1:2" r="3">
      <c t="s" s="3" r="A3">
        <v>159</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3" r="A3">
        <v>162</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165</v>
      </c>
    </row>
    <row spans="1:2" r="4">
      <c t="s" s="4" r="A4">
        <v>206</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8</v>
      </c>
      <c t="s" s="2" r="B1">
        <v>1</v>
      </c>
    </row>
    <row spans="1:2" r="2">
      <c t="s" s="2" r="B2">
        <v>2</v>
      </c>
    </row>
    <row spans="1:2" r="3">
      <c t="s" s="3" r="A3">
        <v>168</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1</v>
      </c>
      <c t="s" s="2" r="B1">
        <v>1</v>
      </c>
    </row>
    <row spans="1:2" r="2">
      <c t="s" s="2" r="B2">
        <v>2</v>
      </c>
    </row>
    <row spans="1:2" r="3">
      <c t="s" s="3" r="A3">
        <v>171</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49</v>
      </c>
      <c t="s" s="2" r="B1">
        <v>25</v>
      </c>
      <c t="s" s="2" r="D1">
        <v>1</v>
      </c>
    </row>
    <row spans="1:5" r="2">
      <c t="s" s="2" r="B2">
        <v>2</v>
      </c>
      <c t="s" s="2" r="C2">
        <v>26</v>
      </c>
      <c t="s" s="2" r="D2">
        <v>2</v>
      </c>
      <c t="s" s="2" r="E2">
        <v>26</v>
      </c>
    </row>
    <row spans="1:5" r="3">
      <c t="s" s="3" r="A3">
        <v>50</v>
      </c>
    </row>
    <row spans="1:5" r="4">
      <c t="s" s="4" r="A4">
        <v>43</v>
      </c>
      <c t="n" s="7" r="B4">
        <v>9644</v>
      </c>
      <c t="n" s="7" r="C4">
        <v>12927</v>
      </c>
      <c t="n" s="7" r="D4">
        <v>12459</v>
      </c>
      <c t="n" s="7" r="E4">
        <v>29490</v>
      </c>
    </row>
    <row spans="1:5" r="5">
      <c t="s" s="3" r="A5">
        <v>51</v>
      </c>
    </row>
    <row spans="1:5" r="6">
      <c t="s" s="4" r="A6">
        <v>52</v>
      </c>
      <c t="n" s="6" r="B6">
        <v>33</v>
      </c>
      <c t="n" s="6" r="C6">
        <v>33</v>
      </c>
      <c t="n" s="6" r="D6">
        <v>71</v>
      </c>
      <c t="n" s="6" r="E6">
        <v>97</v>
      </c>
    </row>
    <row spans="1:5" r="7">
      <c t="s" s="4" r="A7">
        <v>53</v>
      </c>
      <c t="n" s="6" r="B7">
        <v>76</v>
      </c>
    </row>
    <row spans="1:5" r="8">
      <c t="s" s="4" r="A8">
        <v>54</v>
      </c>
      <c t="n" s="6" r="B8">
        <v>1804</v>
      </c>
      <c t="n" s="6" r="C8">
        <v>-2638</v>
      </c>
      <c t="n" s="6" r="D8">
        <v>-269</v>
      </c>
      <c t="n" s="6" r="E8">
        <v>-10909</v>
      </c>
    </row>
    <row spans="1:5" r="9">
      <c t="s" s="4" r="A9">
        <v>55</v>
      </c>
      <c t="n" s="6" r="B9">
        <v>1913</v>
      </c>
      <c t="n" s="6" r="C9">
        <v>-2605</v>
      </c>
      <c t="n" s="6" r="D9">
        <v>-198</v>
      </c>
      <c t="n" s="6" r="E9">
        <v>-10812</v>
      </c>
    </row>
    <row spans="1:5" r="10">
      <c t="s" s="4" r="A10">
        <v>56</v>
      </c>
      <c t="n" s="7" r="B10">
        <v>11557</v>
      </c>
      <c t="n" s="7" r="C10">
        <v>10322</v>
      </c>
      <c t="n" s="7" r="D10">
        <v>12261</v>
      </c>
      <c t="n" s="7" r="E10">
        <v>186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177</v>
      </c>
    </row>
    <row spans="1:2" r="4">
      <c t="s" s="4" r="A4">
        <v>176</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183</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21</v>
      </c>
      <c t="s" s="2" r="B1">
        <v>25</v>
      </c>
      <c t="s" s="2" r="D1">
        <v>1</v>
      </c>
    </row>
    <row spans="1:5" r="2">
      <c t="s" s="2" r="B2">
        <v>2</v>
      </c>
      <c t="s" s="2" r="C2">
        <v>26</v>
      </c>
      <c t="s" s="2" r="D2">
        <v>2</v>
      </c>
      <c t="s" s="2" r="E2">
        <v>26</v>
      </c>
    </row>
    <row spans="1:5" r="3">
      <c t="s" s="3" r="A3">
        <v>151</v>
      </c>
    </row>
    <row spans="1:5" r="4">
      <c t="s" s="4" r="A4">
        <v>43</v>
      </c>
      <c t="n" s="7" r="B4">
        <v>9644</v>
      </c>
      <c t="n" s="7" r="C4">
        <v>12927</v>
      </c>
      <c t="n" s="7" r="D4">
        <v>12459</v>
      </c>
      <c t="n" s="7" r="E4">
        <v>29490</v>
      </c>
    </row>
    <row spans="1:5" r="5">
      <c t="s" s="4" r="A5">
        <v>222</v>
      </c>
      <c t="n" s="6" r="B5">
        <v>10709</v>
      </c>
      <c t="n" s="6" r="C5">
        <v>11690</v>
      </c>
      <c t="n" s="6" r="D5">
        <v>10997</v>
      </c>
      <c t="n" s="6" r="E5">
        <v>11965</v>
      </c>
    </row>
    <row spans="1:5" r="6">
      <c t="s" s="4" r="A6">
        <v>223</v>
      </c>
      <c t="n" s="6" r="B6">
        <v>23</v>
      </c>
      <c t="n" s="6" r="C6">
        <v>30</v>
      </c>
      <c t="n" s="6" r="D6">
        <v>22</v>
      </c>
      <c t="n" s="6" r="E6">
        <v>35</v>
      </c>
    </row>
    <row spans="1:5" r="7">
      <c t="s" s="4" r="A7">
        <v>224</v>
      </c>
      <c t="n" s="6" r="B7">
        <v>10732</v>
      </c>
      <c t="n" s="6" r="C7">
        <v>11720</v>
      </c>
      <c t="n" s="6" r="D7">
        <v>11019</v>
      </c>
      <c t="n" s="6" r="E7">
        <v>12000</v>
      </c>
    </row>
    <row spans="1:5" r="8">
      <c t="s" s="4" r="A8">
        <v>225</v>
      </c>
      <c t="n" s="8" r="B8">
        <v>0.9</v>
      </c>
      <c t="n" s="8" r="C8">
        <v>1.11</v>
      </c>
      <c t="n" s="8" r="D8">
        <v>1.13</v>
      </c>
      <c t="n" s="8" r="E8">
        <v>2.46</v>
      </c>
    </row>
    <row spans="1:5" r="9">
      <c t="s" s="4" r="A9">
        <v>226</v>
      </c>
      <c t="n" s="8" r="B9">
        <v>0.9</v>
      </c>
      <c t="n" s="8" r="C9">
        <v>1.1</v>
      </c>
      <c t="n" s="8" r="D9">
        <v>1.13</v>
      </c>
      <c t="n" s="8" r="E9">
        <v>2.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27</v>
      </c>
      <c t="s" s="2" r="B1">
        <v>25</v>
      </c>
      <c t="s" s="2" r="D1">
        <v>1</v>
      </c>
    </row>
    <row spans="1:5" r="2">
      <c t="s" s="2" r="B2">
        <v>2</v>
      </c>
      <c t="s" s="2" r="C2">
        <v>26</v>
      </c>
      <c t="s" s="2" r="D2">
        <v>2</v>
      </c>
      <c t="s" s="2" r="E2">
        <v>26</v>
      </c>
    </row>
    <row spans="1:5" r="3">
      <c t="s" s="4" r="A3">
        <v>228</v>
      </c>
    </row>
    <row spans="1:5" r="4">
      <c t="s" s="3" r="A4">
        <v>229</v>
      </c>
    </row>
    <row spans="1:5" r="5">
      <c t="s" s="4" r="A5">
        <v>230</v>
      </c>
      <c t="n" s="6" r="B5">
        <v>1</v>
      </c>
      <c t="n" s="6" r="D5">
        <v>6</v>
      </c>
      <c t="n" s="6" r="E5">
        <v>4</v>
      </c>
    </row>
    <row spans="1:5" r="6">
      <c t="s" s="4" r="A6">
        <v>231</v>
      </c>
    </row>
    <row spans="1:5" r="7">
      <c t="s" s="3" r="A7">
        <v>229</v>
      </c>
    </row>
    <row spans="1:5" r="8">
      <c t="s" s="4" r="A8">
        <v>230</v>
      </c>
      <c t="n" s="6" r="B8">
        <v>104</v>
      </c>
      <c t="n" s="6" r="C8">
        <v>47</v>
      </c>
      <c t="n" s="6" r="D8">
        <v>84</v>
      </c>
      <c t="n" s="6" r="E8">
        <v>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3"/>
    <col customWidth="1" max="4" min="4" width="15"/>
    <col customWidth="1" max="5" min="5" width="13"/>
  </cols>
  <sheetData>
    <row spans="1:5" r="1">
      <c t="s" s="1" r="A1">
        <v>232</v>
      </c>
      <c t="s" s="2" r="B1">
        <v>25</v>
      </c>
      <c t="s" s="2" r="D1">
        <v>1</v>
      </c>
    </row>
    <row spans="1:5" r="2">
      <c t="s" s="2" r="B2">
        <v>2</v>
      </c>
      <c t="s" s="2" r="C2">
        <v>26</v>
      </c>
      <c t="s" s="2" r="D2">
        <v>2</v>
      </c>
      <c t="s" s="2" r="E2">
        <v>26</v>
      </c>
    </row>
    <row spans="1:5" r="3">
      <c t="s" s="3" r="A3">
        <v>154</v>
      </c>
    </row>
    <row spans="1:5" r="4">
      <c t="s" s="4" r="A4">
        <v>233</v>
      </c>
      <c t="n" s="7" r="B4">
        <v>0</v>
      </c>
      <c t="n" s="7" r="C4">
        <v>0</v>
      </c>
      <c t="n" s="7" r="D4">
        <v>0</v>
      </c>
      <c t="n" s="7" r="E4">
        <v>0</v>
      </c>
    </row>
    <row spans="1:5" r="5">
      <c t="s" s="4" r="A5">
        <v>42</v>
      </c>
      <c t="n" s="7" r="B5">
        <v>4421</v>
      </c>
      <c t="n" s="7" r="C5">
        <v>7496</v>
      </c>
      <c t="n" s="7" r="D5">
        <v>5809</v>
      </c>
      <c t="n" s="7" r="E5">
        <v>16732</v>
      </c>
    </row>
    <row spans="1:5" r="6">
      <c t="s" s="4" r="A6">
        <v>234</v>
      </c>
      <c t="s" s="4" r="D6">
        <v>235</v>
      </c>
      <c t="s" s="4" r="E6">
        <v>2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3"/>
    <col customWidth="1" max="3" min="3" width="14"/>
    <col customWidth="1" max="4" min="4" width="13"/>
  </cols>
  <sheetData>
    <row spans="1:4" r="1">
      <c t="s" s="1" r="A1">
        <v>237</v>
      </c>
      <c t="s" s="2" r="B1">
        <v>2</v>
      </c>
      <c t="s" s="2" r="C1">
        <v>60</v>
      </c>
      <c t="s" s="2" r="D1">
        <v>26</v>
      </c>
    </row>
    <row spans="1:4" r="2">
      <c t="s" s="3" r="A2">
        <v>156</v>
      </c>
    </row>
    <row spans="1:4" r="3">
      <c t="s" s="4" r="A3">
        <v>238</v>
      </c>
      <c t="n" s="7" r="B3">
        <v>25903</v>
      </c>
      <c t="n" s="7" r="C3">
        <v>29427</v>
      </c>
      <c t="n" s="7" r="D3">
        <v>25953</v>
      </c>
    </row>
    <row spans="1:4" r="4">
      <c t="s" s="4" r="A4">
        <v>239</v>
      </c>
      <c t="n" s="6" r="B4">
        <v>7730</v>
      </c>
      <c t="n" s="6" r="C4">
        <v>7318</v>
      </c>
      <c t="n" s="6" r="D4">
        <v>8789</v>
      </c>
    </row>
    <row spans="1:4" r="5">
      <c t="s" s="4" r="A5">
        <v>240</v>
      </c>
      <c t="n" s="6" r="B5">
        <v>53731</v>
      </c>
      <c t="n" s="6" r="C5">
        <v>44269</v>
      </c>
      <c t="n" s="6" r="D5">
        <v>51220</v>
      </c>
    </row>
    <row spans="1:4" r="6">
      <c t="s" s="4" r="A6">
        <v>241</v>
      </c>
      <c t="n" s="6" r="B6">
        <v>87364</v>
      </c>
      <c t="n" s="6" r="C6">
        <v>81014</v>
      </c>
      <c t="n" s="6" r="D6">
        <v>85962</v>
      </c>
    </row>
    <row spans="1:4" r="7">
      <c t="s" s="4" r="A7">
        <v>242</v>
      </c>
      <c t="n" s="6" r="B7">
        <v>-4519</v>
      </c>
      <c t="n" s="6" r="C7">
        <v>-6084</v>
      </c>
      <c t="n" s="6" r="D7">
        <v>-6839</v>
      </c>
    </row>
    <row spans="1:4" r="8">
      <c t="s" s="4" r="A8">
        <v>64</v>
      </c>
      <c t="n" s="7" r="B8">
        <v>82845</v>
      </c>
      <c t="n" s="7" r="C8">
        <v>74930</v>
      </c>
      <c t="n" s="7" r="D8">
        <v>791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243</v>
      </c>
      <c t="s" s="2" r="B1">
        <v>2</v>
      </c>
      <c t="s" s="2" r="C1">
        <v>60</v>
      </c>
      <c t="s" s="2" r="D1">
        <v>26</v>
      </c>
    </row>
    <row spans="1:4" r="2">
      <c t="s" s="3" r="A2">
        <v>244</v>
      </c>
    </row>
    <row spans="1:4" r="3">
      <c t="s" s="4" r="A3">
        <v>245</v>
      </c>
      <c t="n" s="7" r="B3">
        <v>117221</v>
      </c>
      <c t="n" s="7" r="C3">
        <v>117366</v>
      </c>
      <c t="n" s="7" r="D3">
        <v>117404</v>
      </c>
    </row>
    <row spans="1:4" r="4">
      <c t="s" s="4" r="A4">
        <v>246</v>
      </c>
      <c t="n" s="6" r="B4">
        <v>-196</v>
      </c>
      <c t="n" s="6" r="C4">
        <v>-193</v>
      </c>
      <c t="n" s="6" r="D4">
        <v>-182</v>
      </c>
    </row>
    <row spans="1:4" r="5">
      <c t="s" s="4" r="A5">
        <v>247</v>
      </c>
      <c t="n" s="6" r="B5">
        <v>117025</v>
      </c>
      <c t="n" s="6" r="C5">
        <v>117173</v>
      </c>
      <c t="n" s="6" r="D5">
        <v>117222</v>
      </c>
    </row>
    <row spans="1:4" r="6">
      <c t="s" s="4" r="A6">
        <v>248</v>
      </c>
    </row>
    <row spans="1:4" r="7">
      <c t="s" s="3" r="A7">
        <v>244</v>
      </c>
    </row>
    <row spans="1:4" r="8">
      <c t="s" s="4" r="A8">
        <v>245</v>
      </c>
      <c t="s" s="4" r="B8">
        <v>87</v>
      </c>
      <c t="s" s="4" r="C8">
        <v>87</v>
      </c>
      <c t="s" s="4" r="D8">
        <v>87</v>
      </c>
    </row>
    <row spans="1:4" r="9">
      <c t="s" s="4" r="A9">
        <v>249</v>
      </c>
    </row>
    <row spans="1:4" r="10">
      <c t="s" s="3" r="A10">
        <v>244</v>
      </c>
    </row>
    <row spans="1:4" r="11">
      <c t="s" s="4" r="A11">
        <v>245</v>
      </c>
      <c t="n" s="6" r="B11">
        <v>2221</v>
      </c>
      <c t="n" s="6" r="C11">
        <v>2366</v>
      </c>
      <c t="n" s="6" r="D11">
        <v>2404</v>
      </c>
    </row>
    <row spans="1:4" r="12">
      <c t="s" s="4" r="A12">
        <v>250</v>
      </c>
    </row>
    <row spans="1:4" r="13">
      <c t="s" s="3" r="A13">
        <v>244</v>
      </c>
    </row>
    <row spans="1:4" r="14">
      <c t="s" s="4" r="A14">
        <v>245</v>
      </c>
      <c t="n" s="7" r="B14">
        <v>115000</v>
      </c>
      <c t="n" s="7" r="C14">
        <v>115000</v>
      </c>
      <c t="n" s="7" r="D14">
        <v>11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251</v>
      </c>
      <c t="s" s="2" r="B1">
        <v>2</v>
      </c>
      <c t="s" s="2" r="C1">
        <v>60</v>
      </c>
      <c t="s" s="2" r="D1">
        <v>26</v>
      </c>
    </row>
    <row spans="1:4" r="2">
      <c t="s" s="3" r="A2">
        <v>159</v>
      </c>
    </row>
    <row spans="1:4" r="3">
      <c t="s" s="4" r="A3">
        <v>252</v>
      </c>
      <c t="n" s="7" r="B3">
        <v>196</v>
      </c>
    </row>
    <row spans="1:4" r="4">
      <c t="s" s="4" r="A4">
        <v>253</v>
      </c>
      <c t="n" s="6" r="B4">
        <v>200</v>
      </c>
    </row>
    <row spans="1:4" r="5">
      <c t="s" s="4" r="A5">
        <v>254</v>
      </c>
      <c t="n" s="6" r="B5">
        <v>204</v>
      </c>
    </row>
    <row spans="1:4" r="6">
      <c t="s" s="4" r="A6">
        <v>255</v>
      </c>
      <c t="n" s="6" r="B6">
        <v>208</v>
      </c>
    </row>
    <row spans="1:4" r="7">
      <c t="s" s="4" r="A7">
        <v>256</v>
      </c>
      <c t="n" s="6" r="B7">
        <v>212</v>
      </c>
    </row>
    <row spans="1:4" r="8">
      <c t="s" s="4" r="A8">
        <v>257</v>
      </c>
      <c t="n" s="6" r="B8">
        <v>116201</v>
      </c>
    </row>
    <row spans="1:4" r="9">
      <c t="s" s="4" r="A9">
        <v>245</v>
      </c>
      <c t="n" s="7" r="B9">
        <v>117221</v>
      </c>
      <c t="n" s="7" r="C9">
        <v>117366</v>
      </c>
      <c t="n" s="7" r="D9">
        <v>1174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6"/>
    <col customWidth="1" max="7" min="7" width="20"/>
    <col customWidth="1" max="8" min="8" width="21"/>
    <col customWidth="1" max="9" min="9" width="17"/>
    <col customWidth="1" max="10" min="10" width="21"/>
    <col customWidth="1" max="11" min="11" width="16"/>
    <col customWidth="1" max="12" min="12" width="20"/>
  </cols>
  <sheetData>
    <row spans="1:12" r="1">
      <c t="s" s="1" r="A1">
        <v>258</v>
      </c>
      <c t="s" s="2" r="B1">
        <v>25</v>
      </c>
      <c t="s" s="2" r="D1">
        <v>1</v>
      </c>
      <c t="n" r="F1"/>
      <c t="n" r="H1"/>
      <c t="n" r="K1"/>
    </row>
    <row spans="1:12" r="2">
      <c t="s" s="2" r="B2">
        <v>259</v>
      </c>
      <c t="s" s="2" r="C2">
        <v>260</v>
      </c>
      <c t="s" s="2" r="D2">
        <v>259</v>
      </c>
      <c t="s" s="2" r="E2">
        <v>260</v>
      </c>
      <c t="s" s="2" r="F2">
        <v>261</v>
      </c>
      <c t="s" s="2" r="G2">
        <v>262</v>
      </c>
      <c t="s" s="2" r="H2">
        <v>263</v>
      </c>
      <c t="s" s="2" r="I2">
        <v>264</v>
      </c>
      <c t="s" s="2" r="J2">
        <v>265</v>
      </c>
      <c t="s" s="2" r="K2">
        <v>266</v>
      </c>
      <c t="s" s="2" r="L2">
        <v>267</v>
      </c>
    </row>
    <row spans="1:12" r="3">
      <c t="s" s="3" r="A3">
        <v>268</v>
      </c>
    </row>
    <row spans="1:12" r="4">
      <c t="s" s="4" r="A4">
        <v>269</v>
      </c>
      <c t="n" s="9" r="B4">
        <v>5.9</v>
      </c>
      <c t="n" s="9" r="C4">
        <v>5.6</v>
      </c>
      <c t="n" s="9" r="D4">
        <v>5.9</v>
      </c>
      <c t="n" s="9" r="E4">
        <v>5.6</v>
      </c>
      <c t="n" s="9" r="H4">
        <v>5.4</v>
      </c>
    </row>
    <row spans="1:12" r="5">
      <c t="s" s="4" r="A5">
        <v>270</v>
      </c>
      <c t="n" s="10" r="F5">
        <v>43</v>
      </c>
      <c t="n" s="11" r="G5">
        <v>28.5</v>
      </c>
      <c t="n" s="10" r="I5">
        <v>43</v>
      </c>
      <c t="n" s="11" r="J5">
        <v>29.1</v>
      </c>
      <c t="n" s="10" r="K5">
        <v>43</v>
      </c>
      <c t="n" s="11" r="L5">
        <v>29.2</v>
      </c>
    </row>
    <row spans="1:12" r="6">
      <c t="s" s="4" r="A6">
        <v>271</v>
      </c>
    </row>
    <row spans="1:12" r="7">
      <c t="s" s="3" r="A7">
        <v>268</v>
      </c>
    </row>
    <row spans="1:12" r="8">
      <c t="s" s="4" r="A8">
        <v>272</v>
      </c>
      <c t="n" s="12" r="B8">
        <v>-1.4</v>
      </c>
      <c t="n" s="12" r="C8">
        <v>2.3</v>
      </c>
      <c t="n" s="12" r="D8">
        <v>-0.2</v>
      </c>
      <c t="n" s="12" r="E8">
        <v>4.1</v>
      </c>
    </row>
    <row spans="1:12" r="9">
      <c t="s" s="4" r="A9">
        <v>273</v>
      </c>
      <c t="n" s="6" r="B9">
        <v>0</v>
      </c>
      <c t="n" s="6" r="C9">
        <v>0</v>
      </c>
      <c t="n" s="6" r="D9">
        <v>0</v>
      </c>
      <c t="n" s="6" r="E9">
        <v>0</v>
      </c>
    </row>
    <row spans="1:12" r="10">
      <c t="s" s="4" r="A10">
        <v>270</v>
      </c>
      <c t="n" s="9" r="B10">
        <v>8.4</v>
      </c>
      <c t="n" s="9" r="C10">
        <v>4.8</v>
      </c>
      <c t="n" s="9" r="D10">
        <v>8.4</v>
      </c>
      <c t="n" s="9" r="E10">
        <v>4.8</v>
      </c>
      <c t="n" s="9" r="H10">
        <v>9.5</v>
      </c>
    </row>
  </sheetData>
  <mergeCells count="6">
    <mergeCell ref="A1:A2"/>
    <mergeCell ref="B1:C1"/>
    <mergeCell ref="D1:E1"/>
    <mergeCell ref="F1:G1"/>
    <mergeCell ref="H1:J1"/>
    <mergeCell ref="K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274</v>
      </c>
      <c t="s" s="2" r="B1">
        <v>2</v>
      </c>
      <c t="s" s="2" r="C1">
        <v>60</v>
      </c>
      <c t="s" s="2" r="D1">
        <v>26</v>
      </c>
    </row>
    <row spans="1:4" r="2">
      <c t="s" s="3" r="A2">
        <v>268</v>
      </c>
    </row>
    <row spans="1:4" r="3">
      <c t="s" s="4" r="A3">
        <v>275</v>
      </c>
      <c t="n" s="7" r="B3">
        <v>874</v>
      </c>
      <c t="n" s="7" r="C3">
        <v>712</v>
      </c>
      <c t="n" s="7" r="D3">
        <v>118</v>
      </c>
    </row>
    <row spans="1:4" r="4">
      <c t="s" s="4" r="A4">
        <v>276</v>
      </c>
      <c t="n" s="6" r="B4">
        <v>-186</v>
      </c>
      <c t="n" s="6" r="C4">
        <v>-413</v>
      </c>
      <c t="n" s="6" r="D4">
        <v>-216</v>
      </c>
    </row>
    <row spans="1:4" r="5">
      <c t="s" s="4" r="A5">
        <v>277</v>
      </c>
    </row>
    <row spans="1:4" r="6">
      <c t="s" s="3" r="A6">
        <v>268</v>
      </c>
    </row>
    <row spans="1:4" r="7">
      <c t="s" s="4" r="A7">
        <v>278</v>
      </c>
      <c t="n" s="6" r="B7">
        <v>722</v>
      </c>
      <c t="n" s="6" r="C7">
        <v>-135</v>
      </c>
      <c t="n" s="6" r="D7">
        <v>-197</v>
      </c>
    </row>
    <row spans="1:4" r="8">
      <c t="s" s="4" r="A8">
        <v>279</v>
      </c>
    </row>
    <row spans="1:4" r="9">
      <c t="s" s="3" r="A9">
        <v>268</v>
      </c>
    </row>
    <row spans="1:4" r="10">
      <c t="s" s="4" r="A10">
        <v>275</v>
      </c>
      <c t="n" s="6" r="B10">
        <v>858</v>
      </c>
      <c t="n" s="6" r="C10">
        <v>217</v>
      </c>
      <c t="n" s="6" r="D10">
        <v>19</v>
      </c>
    </row>
    <row spans="1:4" r="11">
      <c t="s" s="4" r="A11">
        <v>280</v>
      </c>
    </row>
    <row spans="1:4" r="12">
      <c t="s" s="3" r="A12">
        <v>268</v>
      </c>
    </row>
    <row spans="1:4" r="13">
      <c t="s" s="4" r="A13">
        <v>276</v>
      </c>
      <c t="n" s="6" r="B13">
        <v>-136</v>
      </c>
      <c t="n" s="6" r="C13">
        <v>-352</v>
      </c>
      <c t="n" s="6" r="D13">
        <v>-216</v>
      </c>
    </row>
    <row spans="1:4" r="14">
      <c t="s" s="4" r="A14">
        <v>281</v>
      </c>
    </row>
    <row spans="1:4" r="15">
      <c t="s" s="3" r="A15">
        <v>268</v>
      </c>
    </row>
    <row spans="1:4" r="16">
      <c t="s" s="4" r="A16">
        <v>278</v>
      </c>
      <c t="n" s="6" r="B16">
        <v>-34</v>
      </c>
      <c t="n" s="6" r="C16">
        <v>434</v>
      </c>
      <c t="n" s="6" r="D16">
        <v>99</v>
      </c>
    </row>
    <row spans="1:4" r="17">
      <c t="s" s="4" r="A17">
        <v>282</v>
      </c>
    </row>
    <row spans="1:4" r="18">
      <c t="s" s="3" r="A18">
        <v>268</v>
      </c>
    </row>
    <row spans="1:4" r="19">
      <c t="s" s="4" r="A19">
        <v>275</v>
      </c>
      <c t="n" s="6" r="B19">
        <v>16</v>
      </c>
      <c t="n" s="6" r="C19">
        <v>495</v>
      </c>
      <c t="n" s="7" r="D19">
        <v>99</v>
      </c>
    </row>
    <row spans="1:4" r="20">
      <c t="s" s="4" r="A20">
        <v>283</v>
      </c>
    </row>
    <row spans="1:4" r="21">
      <c t="s" s="3" r="A21">
        <v>268</v>
      </c>
    </row>
    <row spans="1:4" r="22">
      <c t="s" s="4" r="A22">
        <v>276</v>
      </c>
      <c t="n" s="7" r="B22">
        <v>-50</v>
      </c>
      <c t="n" s="7" r="C22">
        <v>-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57</v>
      </c>
      <c t="s" s="2" r="B1">
        <v>25</v>
      </c>
      <c t="s" s="2" r="D1">
        <v>1</v>
      </c>
    </row>
    <row spans="1:5" r="2">
      <c t="s" s="2" r="B2">
        <v>2</v>
      </c>
      <c t="s" s="2" r="C2">
        <v>26</v>
      </c>
      <c t="s" s="2" r="D2">
        <v>2</v>
      </c>
      <c t="s" s="2" r="E2">
        <v>26</v>
      </c>
    </row>
    <row spans="1:5" r="3">
      <c t="s" s="3" r="A3">
        <v>50</v>
      </c>
    </row>
    <row spans="1:5" r="4">
      <c t="s" s="4" r="A4">
        <v>58</v>
      </c>
      <c t="n" s="7" r="B4">
        <v>-138</v>
      </c>
      <c t="n" s="7" r="C4">
        <v>136</v>
      </c>
      <c t="n" s="7" r="D4">
        <v>253</v>
      </c>
      <c t="n" s="7" r="E4">
        <v>1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84</v>
      </c>
      <c t="s" s="2" r="B1">
        <v>25</v>
      </c>
      <c t="s" s="2" r="D1">
        <v>1</v>
      </c>
    </row>
    <row spans="1:5" r="2">
      <c t="s" s="2" r="B2">
        <v>2</v>
      </c>
      <c t="s" s="2" r="C2">
        <v>26</v>
      </c>
      <c t="s" s="2" r="D2">
        <v>2</v>
      </c>
      <c t="s" s="2" r="E2">
        <v>26</v>
      </c>
    </row>
    <row spans="1:5" r="3">
      <c t="s" s="3" r="A3">
        <v>285</v>
      </c>
    </row>
    <row spans="1:5" r="4">
      <c t="s" s="4" r="A4">
        <v>286</v>
      </c>
      <c t="n" s="7" r="B4">
        <v>-448</v>
      </c>
      <c t="n" s="7" r="C4">
        <v>384</v>
      </c>
      <c t="n" s="7" r="D4">
        <v>450</v>
      </c>
      <c t="n" s="7" r="E4">
        <v>3597</v>
      </c>
    </row>
    <row spans="1:5" r="5">
      <c t="s" s="4" r="A5">
        <v>287</v>
      </c>
      <c t="n" s="7" r="B5">
        <v>-260</v>
      </c>
      <c t="n" s="7" r="C5">
        <v>235</v>
      </c>
      <c t="n" s="7" r="D5">
        <v>149</v>
      </c>
      <c t="n" s="7" r="E5">
        <v>22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88</v>
      </c>
      <c t="s" s="2" r="B1">
        <v>25</v>
      </c>
      <c t="s" s="2" r="D1">
        <v>1</v>
      </c>
    </row>
    <row spans="1:5" r="2">
      <c t="s" s="2" r="B2">
        <v>2</v>
      </c>
      <c t="s" s="2" r="C2">
        <v>26</v>
      </c>
      <c t="s" s="2" r="D2">
        <v>2</v>
      </c>
      <c t="s" s="2" r="E2">
        <v>26</v>
      </c>
    </row>
    <row spans="1:5" r="3">
      <c t="s" s="3" r="A3">
        <v>289</v>
      </c>
    </row>
    <row spans="1:5" r="4">
      <c t="s" s="4" r="A4">
        <v>290</v>
      </c>
      <c t="n" s="7" r="B4">
        <v>0</v>
      </c>
      <c t="n" s="7" r="C4">
        <v>0</v>
      </c>
      <c t="n" s="7" r="D4">
        <v>0</v>
      </c>
      <c t="n" s="7" r="E4">
        <v>0</v>
      </c>
    </row>
    <row spans="1:5" r="5">
      <c t="s" s="4" r="A5">
        <v>291</v>
      </c>
      <c t="n" s="7" r="B5">
        <v>0</v>
      </c>
      <c t="n" s="7" r="C5">
        <v>0</v>
      </c>
      <c t="n" s="7" r="D5">
        <v>0</v>
      </c>
      <c t="n" s="7" r="E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t="s" s="1" r="A1">
        <v>292</v>
      </c>
      <c t="s" s="2" r="B1">
        <v>2</v>
      </c>
      <c t="s" s="2" r="C1">
        <v>60</v>
      </c>
      <c t="s" s="2" r="D1">
        <v>26</v>
      </c>
      <c t="s" s="2" r="E1">
        <v>293</v>
      </c>
    </row>
    <row spans="1:5" r="2">
      <c t="s" s="3" r="A2">
        <v>289</v>
      </c>
    </row>
    <row spans="1:5" r="3">
      <c t="s" s="4" r="A3">
        <v>62</v>
      </c>
      <c t="n" s="7" r="B3">
        <v>91498</v>
      </c>
      <c t="n" s="7" r="C3">
        <v>139093</v>
      </c>
      <c t="n" s="7" r="D3">
        <v>154018</v>
      </c>
      <c t="n" s="7" r="E3">
        <v>171842</v>
      </c>
    </row>
    <row spans="1:5" r="4">
      <c t="s" s="4" r="A4">
        <v>275</v>
      </c>
      <c t="n" s="6" r="B4">
        <v>874</v>
      </c>
      <c t="n" s="6" r="C4">
        <v>712</v>
      </c>
      <c t="n" s="6" r="D4">
        <v>118</v>
      </c>
    </row>
    <row spans="1:5" r="5">
      <c t="s" s="4" r="A5">
        <v>276</v>
      </c>
      <c t="n" s="6" r="B5">
        <v>-186</v>
      </c>
      <c t="n" s="6" r="C5">
        <v>-413</v>
      </c>
      <c t="n" s="6" r="D5">
        <v>-216</v>
      </c>
    </row>
    <row spans="1:5" r="6">
      <c t="n" s="13" r="A6">
        <v>1</v>
      </c>
    </row>
    <row spans="1:5" r="7">
      <c t="s" s="3" r="A7">
        <v>289</v>
      </c>
    </row>
    <row spans="1:5" r="8">
      <c t="s" s="4" r="A8">
        <v>62</v>
      </c>
      <c t="n" s="6" r="B8">
        <v>91498</v>
      </c>
      <c t="n" s="6" r="C8">
        <v>139093</v>
      </c>
      <c t="n" s="6" r="D8">
        <v>154018</v>
      </c>
    </row>
    <row spans="1:5" r="9">
      <c t="n" s="13" r="A9">
        <v>2</v>
      </c>
    </row>
    <row spans="1:5" r="10">
      <c t="s" s="3" r="A10">
        <v>289</v>
      </c>
    </row>
    <row spans="1:5" r="11">
      <c t="s" s="4" r="A11">
        <v>275</v>
      </c>
      <c t="n" s="6" r="B11">
        <v>874</v>
      </c>
      <c t="n" s="6" r="C11">
        <v>712</v>
      </c>
      <c t="n" s="6" r="D11">
        <v>118</v>
      </c>
    </row>
    <row spans="1:5" r="12">
      <c t="s" s="4" r="A12">
        <v>276</v>
      </c>
      <c t="n" s="6" r="B12">
        <v>-186</v>
      </c>
      <c t="n" s="6" r="C12">
        <v>-413</v>
      </c>
      <c t="n" s="6" r="D12">
        <v>-216</v>
      </c>
    </row>
    <row spans="1:5" r="13">
      <c t="n" s="13" r="A13">
        <v>3</v>
      </c>
    </row>
    <row spans="1:5" r="14">
      <c t="s" s="3" r="A14">
        <v>289</v>
      </c>
    </row>
    <row spans="1:5" r="15">
      <c t="s" s="4" r="A15">
        <v>62</v>
      </c>
      <c t="s" s="4" r="B15">
        <v>87</v>
      </c>
      <c t="s" s="4" r="C15">
        <v>87</v>
      </c>
      <c t="s" s="4" r="D15">
        <v>87</v>
      </c>
    </row>
    <row spans="1:5" r="16">
      <c t="s" s="4" r="A16">
        <v>275</v>
      </c>
      <c t="s" s="4" r="B16">
        <v>87</v>
      </c>
      <c t="s" s="4" r="C16">
        <v>87</v>
      </c>
      <c t="s" s="4" r="D16">
        <v>87</v>
      </c>
    </row>
    <row spans="1:5" r="17">
      <c t="s" s="4" r="A17">
        <v>276</v>
      </c>
      <c t="s" s="4" r="B17">
        <v>87</v>
      </c>
      <c t="s" s="4" r="C17">
        <v>87</v>
      </c>
      <c t="s" s="4" r="D17">
        <v>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3"/>
    <col customWidth="1" max="6" min="6" width="14"/>
    <col customWidth="1" max="7" min="7" width="13"/>
  </cols>
  <sheetData>
    <row spans="1:7" r="1">
      <c t="s" s="1" r="A1">
        <v>294</v>
      </c>
      <c t="s" s="2" r="B1">
        <v>25</v>
      </c>
      <c t="s" s="2" r="D1">
        <v>295</v>
      </c>
    </row>
    <row spans="1:7" r="2">
      <c t="s" s="2" r="B2">
        <v>296</v>
      </c>
      <c t="s" s="2" r="C2">
        <v>297</v>
      </c>
      <c t="s" s="2" r="D2">
        <v>298</v>
      </c>
      <c t="s" s="2" r="E2">
        <v>2</v>
      </c>
      <c t="s" s="2" r="F2">
        <v>60</v>
      </c>
      <c t="s" s="2" r="G2">
        <v>26</v>
      </c>
    </row>
    <row spans="1:7" r="3">
      <c t="s" s="3" r="A3">
        <v>168</v>
      </c>
    </row>
    <row spans="1:7" r="4">
      <c t="s" s="4" r="A4">
        <v>299</v>
      </c>
      <c t="n" s="7" r="B4">
        <v>13000</v>
      </c>
      <c t="n" s="7" r="C4">
        <v>1500</v>
      </c>
      <c t="n" s="7" r="D4">
        <v>7200</v>
      </c>
    </row>
    <row spans="1:7" r="5">
      <c t="s" s="4" r="A5">
        <v>300</v>
      </c>
      <c t="n" s="7" r="E5">
        <v>19551</v>
      </c>
      <c t="n" s="7" r="F5">
        <v>7531</v>
      </c>
      <c t="n" s="7" r="G5">
        <v>75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301</v>
      </c>
      <c t="s" s="2" r="B1">
        <v>2</v>
      </c>
      <c t="s" s="2" r="C1">
        <v>60</v>
      </c>
      <c t="s" s="2" r="D1">
        <v>26</v>
      </c>
    </row>
    <row spans="1:4" r="2">
      <c t="s" s="3" r="A2">
        <v>168</v>
      </c>
    </row>
    <row spans="1:4" r="3">
      <c t="s" s="4" r="A3">
        <v>79</v>
      </c>
      <c t="n" s="7" r="B3">
        <v>980</v>
      </c>
      <c t="n" s="7" r="C3">
        <v>1431</v>
      </c>
      <c t="n" s="7" r="D3">
        <v>1119</v>
      </c>
    </row>
    <row spans="1:4" r="4">
      <c t="s" s="4" r="A4">
        <v>83</v>
      </c>
      <c t="n" s="6" r="B4">
        <v>18571</v>
      </c>
      <c t="n" s="6" r="C4">
        <v>6100</v>
      </c>
      <c t="n" s="6" r="D4">
        <v>6475</v>
      </c>
    </row>
    <row spans="1:4" r="5">
      <c t="s" s="4" r="A5">
        <v>302</v>
      </c>
      <c t="n" s="7" r="B5">
        <v>19551</v>
      </c>
      <c t="n" s="7" r="C5">
        <v>7531</v>
      </c>
      <c t="n" s="7" r="D5">
        <v>75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3"/>
    <col customWidth="1" max="4" min="4" width="15"/>
    <col customWidth="1" max="5" min="5" width="13"/>
  </cols>
  <sheetData>
    <row spans="1:5" r="1">
      <c t="s" s="1" r="A1">
        <v>303</v>
      </c>
      <c t="s" s="2" r="B1">
        <v>25</v>
      </c>
      <c t="s" s="2" r="D1">
        <v>1</v>
      </c>
    </row>
    <row spans="1:5" r="2">
      <c t="s" s="2" r="B2">
        <v>2</v>
      </c>
      <c t="s" s="2" r="C2">
        <v>26</v>
      </c>
      <c t="s" s="2" r="D2">
        <v>2</v>
      </c>
      <c t="s" s="2" r="E2">
        <v>26</v>
      </c>
    </row>
    <row spans="1:5" r="3">
      <c t="s" s="3" r="A3">
        <v>171</v>
      </c>
    </row>
    <row spans="1:5" r="4">
      <c t="s" s="4" r="A4">
        <v>304</v>
      </c>
      <c t="n" s="7" r="B4">
        <v>6431</v>
      </c>
      <c t="n" s="7" r="C4">
        <v>8467</v>
      </c>
      <c t="n" s="7" r="D4">
        <v>7271</v>
      </c>
      <c t="n" s="7" r="E4">
        <v>9331</v>
      </c>
    </row>
    <row spans="1:5" r="5">
      <c t="s" s="4" r="A5">
        <v>305</v>
      </c>
      <c t="n" s="6" r="B5">
        <v>1372</v>
      </c>
      <c t="n" s="6" r="C5">
        <v>1374</v>
      </c>
      <c t="n" s="6" r="D5">
        <v>3676</v>
      </c>
      <c t="n" s="6" r="E5">
        <v>2772</v>
      </c>
    </row>
    <row spans="1:5" r="6">
      <c t="s" s="4" r="A6">
        <v>306</v>
      </c>
      <c t="n" s="6" r="B6">
        <v>-1267</v>
      </c>
      <c t="n" s="6" r="C6">
        <v>-1258</v>
      </c>
      <c t="n" s="6" r="D6">
        <v>-3853</v>
      </c>
      <c t="n" s="6" r="E6">
        <v>-3466</v>
      </c>
    </row>
    <row spans="1:5" r="7">
      <c t="s" s="4" r="A7">
        <v>307</v>
      </c>
      <c t="n" s="6" r="B7">
        <v>-78</v>
      </c>
      <c t="n" s="6" r="C7">
        <v>-1279</v>
      </c>
      <c t="n" s="6" r="D7">
        <v>-636</v>
      </c>
      <c t="n" s="6" r="E7">
        <v>-1333</v>
      </c>
    </row>
    <row spans="1:5" r="8">
      <c t="s" s="4" r="A8">
        <v>308</v>
      </c>
      <c t="n" s="7" r="B8">
        <v>6458</v>
      </c>
      <c t="n" s="7" r="C8">
        <v>7304</v>
      </c>
      <c t="n" s="7" r="D8">
        <v>6458</v>
      </c>
      <c t="n" s="7" r="E8">
        <v>73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5"/>
    <col customWidth="1" max="5" min="5" width="13"/>
  </cols>
  <sheetData>
    <row spans="1:5" r="1">
      <c t="s" s="1" r="A1">
        <v>309</v>
      </c>
      <c t="s" s="2" r="B1">
        <v>25</v>
      </c>
      <c t="s" s="2" r="D1">
        <v>1</v>
      </c>
    </row>
    <row spans="1:5" r="2">
      <c t="s" s="2" r="B2">
        <v>2</v>
      </c>
      <c t="s" s="2" r="C2">
        <v>26</v>
      </c>
      <c t="s" s="2" r="D2">
        <v>2</v>
      </c>
      <c t="s" s="2" r="E2">
        <v>26</v>
      </c>
    </row>
    <row spans="1:5" r="3">
      <c t="s" s="3" r="A3">
        <v>174</v>
      </c>
    </row>
    <row spans="1:5" r="4">
      <c t="s" s="4" r="A4">
        <v>112</v>
      </c>
      <c t="n" s="9" r="B4">
        <v>0.9</v>
      </c>
      <c t="n" s="9" r="C4">
        <v>0.5</v>
      </c>
      <c t="n" s="9" r="D4">
        <v>2.4</v>
      </c>
      <c t="n" s="9" r="E4">
        <v>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310</v>
      </c>
      <c t="s" s="2" r="B1">
        <v>2</v>
      </c>
      <c t="s" s="2" r="C1">
        <v>60</v>
      </c>
      <c t="s" s="2" r="D1">
        <v>26</v>
      </c>
    </row>
    <row spans="1:4" r="2">
      <c t="s" s="3" r="A2">
        <v>177</v>
      </c>
    </row>
    <row spans="1:4" r="3">
      <c t="s" s="4" r="A3">
        <v>311</v>
      </c>
      <c t="n" s="7" r="B3">
        <v>17468</v>
      </c>
      <c t="n" s="7" r="C3">
        <v>16168</v>
      </c>
      <c t="n" s="7" r="D3">
        <v>16031</v>
      </c>
    </row>
    <row spans="1:4" r="4">
      <c t="s" s="4" r="A4">
        <v>312</v>
      </c>
      <c t="n" s="6" r="B4">
        <v>6876</v>
      </c>
      <c t="n" s="6" r="C4">
        <v>6146</v>
      </c>
      <c t="n" s="6" r="D4">
        <v>9334</v>
      </c>
    </row>
    <row spans="1:4" r="5">
      <c t="s" s="4" r="A5">
        <v>170</v>
      </c>
      <c t="n" s="6" r="B5">
        <v>6458</v>
      </c>
      <c t="n" s="6" r="C5">
        <v>7271</v>
      </c>
      <c t="n" s="6" r="D5">
        <v>7304</v>
      </c>
    </row>
    <row spans="1:4" r="6">
      <c t="s" s="4" r="A6">
        <v>313</v>
      </c>
      <c t="n" s="6" r="B6">
        <v>5497</v>
      </c>
      <c t="n" s="6" r="C6">
        <v>3161</v>
      </c>
      <c t="n" s="6" r="D6">
        <v>3429</v>
      </c>
    </row>
    <row spans="1:4" r="7">
      <c t="s" s="4" r="A7">
        <v>314</v>
      </c>
      <c t="n" s="6" r="B7">
        <v>4656</v>
      </c>
      <c t="n" s="6" r="C7">
        <v>5328</v>
      </c>
      <c t="n" s="6" r="D7">
        <v>5287</v>
      </c>
    </row>
    <row spans="1:4" r="8">
      <c t="s" s="4" r="A8">
        <v>315</v>
      </c>
      <c t="n" s="6" r="B8">
        <v>3830</v>
      </c>
      <c t="n" s="6" r="C8">
        <v>4034</v>
      </c>
      <c t="n" s="6" r="D8">
        <v>8401</v>
      </c>
    </row>
    <row spans="1:4" r="9">
      <c t="s" s="4" r="A9">
        <v>316</v>
      </c>
      <c t="n" s="6" r="B9">
        <v>10866</v>
      </c>
      <c t="n" s="6" r="C9">
        <v>13997</v>
      </c>
      <c t="n" s="6" r="D9">
        <v>14557</v>
      </c>
    </row>
    <row spans="1:4" r="10">
      <c t="s" s="4" r="A10">
        <v>317</v>
      </c>
      <c t="n" s="7" r="B10">
        <v>55651</v>
      </c>
      <c t="n" s="7" r="C10">
        <v>56105</v>
      </c>
      <c t="n" s="7" r="D10">
        <v>643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6"/>
    <col customWidth="1" max="2" min="2" width="15"/>
    <col customWidth="1" max="3" min="3" width="13"/>
    <col customWidth="1" max="4" min="4" width="15"/>
    <col customWidth="1" max="5" min="5" width="13"/>
    <col customWidth="1" max="6" min="6" width="14"/>
    <col customWidth="1" max="7" min="7" width="14"/>
  </cols>
  <sheetData>
    <row spans="1:7" r="1">
      <c t="s" s="1" r="A1">
        <v>318</v>
      </c>
      <c t="s" s="2" r="B1">
        <v>25</v>
      </c>
      <c t="s" s="2" r="D1">
        <v>1</v>
      </c>
    </row>
    <row spans="1:7" r="2">
      <c t="s" s="2" r="B2">
        <v>2</v>
      </c>
      <c t="s" s="2" r="C2">
        <v>26</v>
      </c>
      <c t="s" s="2" r="D2">
        <v>2</v>
      </c>
      <c t="s" s="2" r="E2">
        <v>26</v>
      </c>
      <c t="s" s="2" r="F2">
        <v>319</v>
      </c>
      <c t="s" s="2" r="G2">
        <v>320</v>
      </c>
    </row>
    <row spans="1:7" r="3">
      <c t="s" s="4" r="A3">
        <v>321</v>
      </c>
      <c t="n" s="7" r="F3">
        <v>100</v>
      </c>
    </row>
    <row spans="1:7" r="4">
      <c t="s" s="4" r="A4">
        <v>322</v>
      </c>
      <c t="n" s="6" r="B4">
        <v>219578</v>
      </c>
      <c t="n" s="6" r="C4">
        <v>371886</v>
      </c>
      <c t="n" s="6" r="D4">
        <v>688790</v>
      </c>
      <c t="n" s="6" r="E4">
        <v>977812</v>
      </c>
    </row>
    <row spans="1:7" r="5">
      <c t="s" s="4" r="A5">
        <v>323</v>
      </c>
      <c t="n" s="9" r="B5">
        <v>16.1</v>
      </c>
      <c t="n" s="9" r="C5">
        <v>29.1</v>
      </c>
      <c t="n" s="9" r="D5">
        <v>48.3</v>
      </c>
      <c t="n" s="9" r="E5">
        <v>78.5</v>
      </c>
    </row>
    <row spans="1:7" r="6">
      <c t="s" s="4" r="A6">
        <v>324</v>
      </c>
      <c t="n" s="9" r="B6">
        <v>63.7</v>
      </c>
      <c t="n" s="9" r="D6">
        <v>63.7</v>
      </c>
    </row>
    <row spans="1:7" r="7">
      <c t="s" s="4" r="A7">
        <v>325</v>
      </c>
    </row>
    <row spans="1:7" r="8">
      <c t="s" s="4" r="A8">
        <v>326</v>
      </c>
      <c t="n" s="7" r="G8">
        <v>1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0"/>
    <col customWidth="1" max="6" min="6" width="21"/>
    <col customWidth="1" max="7" min="7" width="27"/>
    <col customWidth="1" max="8" min="8" width="20"/>
    <col customWidth="1" max="9" min="9" width="21"/>
  </cols>
  <sheetData>
    <row spans="1:9" r="1">
      <c t="s" s="1" r="A1">
        <v>327</v>
      </c>
      <c t="s" s="2" r="C1">
        <v>25</v>
      </c>
      <c t="s" s="2" r="G1">
        <v>1</v>
      </c>
      <c t="s" s="2" r="I1">
        <v>295</v>
      </c>
    </row>
    <row spans="1:9" r="2">
      <c t="s" s="2" r="C2">
        <v>259</v>
      </c>
      <c t="s" s="2" r="D2">
        <v>328</v>
      </c>
      <c t="s" s="2" r="E2">
        <v>260</v>
      </c>
      <c t="s" s="2" r="F2">
        <v>329</v>
      </c>
      <c t="s" s="2" r="G2">
        <v>330</v>
      </c>
      <c t="s" s="2" r="H2">
        <v>260</v>
      </c>
      <c t="s" s="2" r="I2">
        <v>331</v>
      </c>
    </row>
    <row spans="1:9" r="3">
      <c t="s" s="3" r="A3">
        <v>332</v>
      </c>
    </row>
    <row spans="1:9" r="4">
      <c t="s" s="4" r="A4">
        <v>333</v>
      </c>
      <c t="n" s="6" r="G4">
        <v>2</v>
      </c>
    </row>
    <row spans="1:9" r="5">
      <c t="s" s="4" r="A5">
        <v>334</v>
      </c>
      <c t="n" s="7" r="C5">
        <v>141319</v>
      </c>
      <c t="n" s="7" r="E5">
        <v>160707</v>
      </c>
      <c t="n" s="7" r="G5">
        <v>383514</v>
      </c>
      <c t="n" s="7" r="H5">
        <v>436641</v>
      </c>
    </row>
    <row spans="1:9" r="6">
      <c t="s" s="4" r="A6">
        <v>335</v>
      </c>
      <c t="n" s="6" r="C6">
        <v>15325</v>
      </c>
      <c t="n" s="6" r="E6">
        <v>21488</v>
      </c>
      <c t="n" s="6" r="G6">
        <v>22379</v>
      </c>
      <c t="n" s="6" r="H6">
        <v>47926</v>
      </c>
    </row>
    <row spans="1:9" r="7">
      <c t="s" s="4" r="A7">
        <v>336</v>
      </c>
      <c t="n" s="6" r="C7">
        <v>-11882</v>
      </c>
      <c t="n" s="6" r="E7">
        <v>-10719</v>
      </c>
      <c t="n" s="6" r="G7">
        <v>-43925</v>
      </c>
      <c t="n" s="6" r="H7">
        <v>-35270</v>
      </c>
    </row>
    <row spans="1:9" r="8">
      <c t="s" s="4" r="A8">
        <v>41</v>
      </c>
      <c t="n" s="6" r="C8">
        <v>14065</v>
      </c>
      <c t="n" s="6" r="E8">
        <v>20423</v>
      </c>
      <c t="n" s="6" r="G8">
        <v>18268</v>
      </c>
      <c t="n" s="6" r="H8">
        <v>46222</v>
      </c>
    </row>
    <row spans="1:9" r="9">
      <c t="s" s="4" r="A9">
        <v>337</v>
      </c>
      <c t="n" s="6" r="C9">
        <v>2681</v>
      </c>
      <c t="n" s="6" r="E9">
        <v>4652</v>
      </c>
      <c t="n" s="6" r="G9">
        <v>10073</v>
      </c>
      <c t="n" s="6" r="H9">
        <v>11228</v>
      </c>
    </row>
    <row spans="1:9" r="10">
      <c t="s" s="4" r="A10">
        <v>110</v>
      </c>
      <c t="n" s="6" r="C10">
        <v>4235</v>
      </c>
      <c t="n" s="6" r="E10">
        <v>4131</v>
      </c>
      <c t="n" s="6" r="G10">
        <v>12771</v>
      </c>
      <c t="n" s="6" r="H10">
        <v>12148</v>
      </c>
    </row>
    <row spans="1:9" r="11">
      <c t="s" s="4" r="A11">
        <v>338</v>
      </c>
      <c t="n" s="7" r="D11">
        <v>13000</v>
      </c>
      <c t="n" s="7" r="F11">
        <v>1500</v>
      </c>
      <c t="n" s="7" r="I11">
        <v>7200</v>
      </c>
    </row>
    <row spans="1:9" r="12">
      <c t="s" s="4" r="A12">
        <v>339</v>
      </c>
    </row>
    <row spans="1:9" r="13">
      <c t="s" s="3" r="A13">
        <v>332</v>
      </c>
    </row>
    <row spans="1:9" r="14">
      <c t="s" s="4" r="A14">
        <v>335</v>
      </c>
      <c t="n" s="6" r="C14">
        <v>21214</v>
      </c>
      <c t="n" s="6" r="E14">
        <v>26358</v>
      </c>
      <c t="n" s="6" r="G14">
        <v>49601</v>
      </c>
      <c t="n" s="6" r="H14">
        <v>63987</v>
      </c>
    </row>
    <row spans="1:9" r="15">
      <c t="s" s="4" r="A15">
        <v>340</v>
      </c>
    </row>
    <row spans="1:9" r="16">
      <c t="s" s="3" r="A16">
        <v>332</v>
      </c>
    </row>
    <row spans="1:9" r="17">
      <c t="s" s="4" r="A17">
        <v>336</v>
      </c>
      <c t="s" s="4" r="B17">
        <v>341</v>
      </c>
      <c t="n" s="6" r="C17">
        <v>-5889</v>
      </c>
      <c t="n" s="6" r="E17">
        <v>-4870</v>
      </c>
      <c t="n" s="6" r="G17">
        <v>-27222</v>
      </c>
      <c t="n" s="6" r="H17">
        <v>-16061</v>
      </c>
    </row>
    <row spans="1:9" r="18">
      <c t="s" s="4" r="A18">
        <v>342</v>
      </c>
      <c t="n" s="6" r="C18">
        <v>-1260</v>
      </c>
      <c t="n" s="6" r="E18">
        <v>-1065</v>
      </c>
      <c t="n" s="6" r="G18">
        <v>-4111</v>
      </c>
      <c t="n" s="6" r="H18">
        <v>-1704</v>
      </c>
    </row>
    <row spans="1:9" r="19">
      <c t="s" s="4" r="A19">
        <v>338</v>
      </c>
      <c t="n" s="7" r="C19">
        <v>0</v>
      </c>
      <c t="n" s="7" r="E19">
        <v>0</v>
      </c>
      <c t="n" s="7" r="G19">
        <v>13000</v>
      </c>
      <c t="n" s="7" r="H19">
        <v>1500</v>
      </c>
    </row>
    <row spans="1:9" r="20">
      <c t="s" s="4" r="A20">
        <v>343</v>
      </c>
    </row>
    <row spans="1:9" r="21">
      <c t="s" s="3" r="A21">
        <v>332</v>
      </c>
    </row>
    <row spans="1:9" r="22">
      <c t="s" s="4" r="A22">
        <v>344</v>
      </c>
      <c t="s" s="4" r="C22">
        <v>345</v>
      </c>
      <c t="s" s="4" r="E22">
        <v>345</v>
      </c>
      <c t="s" s="4" r="G22">
        <v>345</v>
      </c>
      <c t="s" s="4" r="H22">
        <v>345</v>
      </c>
    </row>
    <row spans="1:9" r="23">
      <c t="s" s="4" r="A23">
        <v>346</v>
      </c>
    </row>
    <row spans="1:9" r="24">
      <c t="s" s="3" r="A24">
        <v>332</v>
      </c>
    </row>
    <row spans="1:9" r="25">
      <c t="s" s="4" r="A25">
        <v>347</v>
      </c>
      <c t="n" s="6" r="G25">
        <v>5</v>
      </c>
    </row>
    <row spans="1:9" r="26">
      <c t="s" s="4" r="A26">
        <v>334</v>
      </c>
      <c t="n" s="7" r="C26">
        <v>117325</v>
      </c>
      <c t="n" s="7" r="E26">
        <v>131289</v>
      </c>
      <c t="n" s="7" r="G26">
        <v>321733</v>
      </c>
      <c t="n" s="7" r="H26">
        <v>354336</v>
      </c>
    </row>
    <row spans="1:9" r="27">
      <c t="s" s="4" r="A27">
        <v>335</v>
      </c>
      <c t="n" s="6" r="C27">
        <v>16560</v>
      </c>
      <c t="n" s="6" r="E27">
        <v>19860</v>
      </c>
      <c t="n" s="6" r="G27">
        <v>40333</v>
      </c>
      <c t="n" s="6" r="H27">
        <v>47771</v>
      </c>
    </row>
    <row spans="1:9" r="28">
      <c t="s" s="4" r="A28">
        <v>337</v>
      </c>
      <c t="n" s="6" r="C28">
        <v>2157</v>
      </c>
      <c t="n" s="6" r="E28">
        <v>4102</v>
      </c>
      <c t="n" s="6" r="G28">
        <v>7363</v>
      </c>
      <c t="n" s="6" r="H28">
        <v>9567</v>
      </c>
    </row>
    <row spans="1:9" r="29">
      <c t="s" s="4" r="A29">
        <v>110</v>
      </c>
      <c t="n" s="6" r="C29">
        <v>3077</v>
      </c>
      <c t="n" s="6" r="E29">
        <v>2925</v>
      </c>
      <c t="n" s="7" r="G29">
        <v>9235</v>
      </c>
      <c t="n" s="6" r="H29">
        <v>8450</v>
      </c>
    </row>
    <row spans="1:9" r="30">
      <c t="s" s="4" r="A30">
        <v>348</v>
      </c>
    </row>
    <row spans="1:9" r="31">
      <c t="s" s="3" r="A31">
        <v>332</v>
      </c>
    </row>
    <row spans="1:9" r="32">
      <c t="s" s="4" r="A32">
        <v>347</v>
      </c>
      <c t="n" s="6" r="G32">
        <v>1</v>
      </c>
    </row>
    <row spans="1:9" r="33">
      <c t="s" s="4" r="A33">
        <v>334</v>
      </c>
      <c t="n" s="6" r="C33">
        <v>23994</v>
      </c>
      <c t="n" s="6" r="E33">
        <v>29418</v>
      </c>
      <c t="n" s="7" r="G33">
        <v>61781</v>
      </c>
      <c t="n" s="6" r="H33">
        <v>82305</v>
      </c>
    </row>
    <row spans="1:9" r="34">
      <c t="s" s="4" r="A34">
        <v>335</v>
      </c>
      <c t="n" s="6" r="C34">
        <v>4654</v>
      </c>
      <c t="n" s="6" r="E34">
        <v>6498</v>
      </c>
      <c t="n" s="6" r="G34">
        <v>9268</v>
      </c>
      <c t="n" s="6" r="H34">
        <v>16216</v>
      </c>
    </row>
    <row spans="1:9" r="35">
      <c t="s" s="4" r="A35">
        <v>337</v>
      </c>
      <c t="n" s="6" r="C35">
        <v>524</v>
      </c>
      <c t="n" s="6" r="E35">
        <v>550</v>
      </c>
      <c t="n" s="6" r="G35">
        <v>2710</v>
      </c>
      <c t="n" s="6" r="H35">
        <v>1661</v>
      </c>
    </row>
    <row spans="1:9" r="36">
      <c t="s" s="4" r="A36">
        <v>110</v>
      </c>
      <c t="n" s="7" r="C36">
        <v>1158</v>
      </c>
      <c t="n" s="7" r="E36">
        <v>1206</v>
      </c>
      <c t="n" s="7" r="G36">
        <v>3536</v>
      </c>
      <c t="n" s="7" r="H36">
        <v>3698</v>
      </c>
    </row>
    <row spans="1:9" r="37">
      <c t="n" r="A37"/>
    </row>
    <row spans="1:9" r="38">
      <c t="s" s="4" r="A38">
        <v>341</v>
      </c>
      <c t="s" s="4" r="B38">
        <v>349</v>
      </c>
    </row>
  </sheetData>
  <mergeCells count="5">
    <mergeCell ref="A1:B2"/>
    <mergeCell ref="C1:F1"/>
    <mergeCell ref="G1:H1"/>
    <mergeCell ref="A37:H37"/>
    <mergeCell ref="B38:H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59</v>
      </c>
      <c t="s" s="2" r="B1">
        <v>2</v>
      </c>
      <c t="s" s="2" r="C1">
        <v>60</v>
      </c>
      <c t="s" s="2" r="D1">
        <v>26</v>
      </c>
    </row>
    <row spans="1:4" r="2">
      <c t="s" s="3" r="A2">
        <v>61</v>
      </c>
    </row>
    <row spans="1:4" r="3">
      <c t="s" s="4" r="A3">
        <v>62</v>
      </c>
      <c t="n" s="7" r="B3">
        <v>91498</v>
      </c>
      <c t="n" s="7" r="C3">
        <v>139093</v>
      </c>
      <c t="n" s="7" r="D3">
        <v>154018</v>
      </c>
    </row>
    <row spans="1:4" r="4">
      <c t="s" s="4" r="A4">
        <v>63</v>
      </c>
      <c t="n" s="6" r="B4">
        <v>81915</v>
      </c>
      <c t="n" s="6" r="C4">
        <v>74063</v>
      </c>
      <c t="n" s="6" r="D4">
        <v>93399</v>
      </c>
    </row>
    <row spans="1:4" r="5">
      <c t="s" s="4" r="A5">
        <v>64</v>
      </c>
      <c t="n" s="6" r="B5">
        <v>82845</v>
      </c>
      <c t="n" s="6" r="C5">
        <v>74930</v>
      </c>
      <c t="n" s="6" r="D5">
        <v>79123</v>
      </c>
    </row>
    <row spans="1:4" r="6">
      <c t="s" s="4" r="A6">
        <v>65</v>
      </c>
      <c t="n" s="6" r="B6">
        <v>14519</v>
      </c>
      <c t="n" s="6" r="C6">
        <v>15807</v>
      </c>
      <c t="n" s="6" r="D6">
        <v>16922</v>
      </c>
    </row>
    <row spans="1:4" r="7">
      <c t="s" s="4" r="A7">
        <v>66</v>
      </c>
      <c t="n" s="6" r="B7">
        <v>20470</v>
      </c>
      <c t="n" s="6" r="C7">
        <v>18274</v>
      </c>
      <c t="n" s="6" r="D7">
        <v>17641</v>
      </c>
    </row>
    <row spans="1:4" r="8">
      <c t="s" s="4" r="A8">
        <v>67</v>
      </c>
      <c t="n" s="6" r="B8">
        <v>291247</v>
      </c>
      <c t="n" s="6" r="C8">
        <v>322167</v>
      </c>
      <c t="n" s="6" r="D8">
        <v>361103</v>
      </c>
    </row>
    <row spans="1:4" r="9">
      <c t="s" s="3" r="A9">
        <v>68</v>
      </c>
    </row>
    <row spans="1:4" r="10">
      <c t="s" s="4" r="A10">
        <v>69</v>
      </c>
      <c t="n" s="6" r="B10">
        <v>184740</v>
      </c>
      <c t="n" s="6" r="C10">
        <v>181598</v>
      </c>
      <c t="n" s="6" r="D10">
        <v>178606</v>
      </c>
    </row>
    <row spans="1:4" r="11">
      <c t="s" s="4" r="A11">
        <v>70</v>
      </c>
      <c t="n" s="6" r="B11">
        <v>-105580</v>
      </c>
      <c t="n" s="6" r="C11">
        <v>-102942</v>
      </c>
      <c t="n" s="6" r="D11">
        <v>-101752</v>
      </c>
    </row>
    <row spans="1:4" r="12">
      <c t="s" s="4" r="A12">
        <v>71</v>
      </c>
      <c t="n" s="6" r="B12">
        <v>79160</v>
      </c>
      <c t="n" s="6" r="C12">
        <v>78656</v>
      </c>
      <c t="n" s="6" r="D12">
        <v>76854</v>
      </c>
    </row>
    <row spans="1:4" r="13">
      <c t="s" s="4" r="A13">
        <v>72</v>
      </c>
      <c t="n" s="6" r="B13">
        <v>48367</v>
      </c>
      <c t="n" s="6" r="C13">
        <v>51920</v>
      </c>
      <c t="n" s="6" r="D13">
        <v>52103</v>
      </c>
    </row>
    <row spans="1:4" r="14">
      <c t="s" s="4" r="A14">
        <v>73</v>
      </c>
      <c t="n" s="6" r="B14">
        <v>76778</v>
      </c>
      <c t="n" s="6" r="C14">
        <v>76801</v>
      </c>
      <c t="n" s="6" r="D14">
        <v>75124</v>
      </c>
    </row>
    <row spans="1:4" r="15">
      <c t="s" s="4" r="A15">
        <v>74</v>
      </c>
      <c t="n" s="6" r="B15">
        <v>6153</v>
      </c>
      <c t="n" s="6" r="C15">
        <v>6924</v>
      </c>
      <c t="n" s="6" r="D15">
        <v>12710</v>
      </c>
    </row>
    <row spans="1:4" r="16">
      <c t="s" s="4" r="A16">
        <v>75</v>
      </c>
      <c t="n" s="6" r="B16">
        <v>501705</v>
      </c>
      <c t="n" s="6" r="C16">
        <v>536468</v>
      </c>
      <c t="n" s="6" r="D16">
        <v>577894</v>
      </c>
    </row>
    <row spans="1:4" r="17">
      <c t="s" s="3" r="A17">
        <v>76</v>
      </c>
    </row>
    <row spans="1:4" r="18">
      <c t="s" s="4" r="A18">
        <v>77</v>
      </c>
      <c t="n" s="6" r="B18">
        <v>40805</v>
      </c>
      <c t="n" s="6" r="C18">
        <v>38814</v>
      </c>
      <c t="n" s="6" r="D18">
        <v>46560</v>
      </c>
    </row>
    <row spans="1:4" r="19">
      <c t="s" s="4" r="A19">
        <v>78</v>
      </c>
      <c t="n" s="6" r="B19">
        <v>196</v>
      </c>
      <c t="n" s="6" r="C19">
        <v>193</v>
      </c>
      <c t="n" s="6" r="D19">
        <v>182</v>
      </c>
    </row>
    <row spans="1:4" r="20">
      <c t="s" s="4" r="A20">
        <v>79</v>
      </c>
      <c t="n" s="6" r="B20">
        <v>55651</v>
      </c>
      <c t="n" s="6" r="C20">
        <v>56105</v>
      </c>
      <c t="n" s="6" r="D20">
        <v>64343</v>
      </c>
    </row>
    <row spans="1:4" r="21">
      <c t="s" s="4" r="A21">
        <v>80</v>
      </c>
      <c t="n" s="6" r="B21">
        <v>96652</v>
      </c>
      <c t="n" s="6" r="C21">
        <v>95112</v>
      </c>
      <c t="n" s="6" r="D21">
        <v>111085</v>
      </c>
    </row>
    <row spans="1:4" r="22">
      <c t="s" s="4" r="A22">
        <v>81</v>
      </c>
      <c t="n" s="6" r="B22">
        <v>6362</v>
      </c>
      <c t="n" s="6" r="C22">
        <v>6569</v>
      </c>
      <c t="n" s="6" r="D22">
        <v>6389</v>
      </c>
    </row>
    <row spans="1:4" r="23">
      <c t="s" s="4" r="A23">
        <v>82</v>
      </c>
      <c t="n" s="6" r="B23">
        <v>117025</v>
      </c>
      <c t="n" s="6" r="C23">
        <v>117173</v>
      </c>
      <c t="n" s="6" r="D23">
        <v>117222</v>
      </c>
    </row>
    <row spans="1:4" r="24">
      <c t="s" s="4" r="A24">
        <v>65</v>
      </c>
      <c t="n" s="6" r="B24">
        <v>13423</v>
      </c>
      <c t="n" s="6" r="C24">
        <v>18971</v>
      </c>
      <c t="n" s="6" r="D24">
        <v>18685</v>
      </c>
    </row>
    <row spans="1:4" r="25">
      <c t="s" s="4" r="A25">
        <v>83</v>
      </c>
      <c t="n" s="6" r="B25">
        <v>23307</v>
      </c>
      <c t="n" s="6" r="C25">
        <v>10083</v>
      </c>
      <c t="n" s="6" r="D25">
        <v>9818</v>
      </c>
    </row>
    <row spans="1:4" r="26">
      <c t="s" s="4" r="A26">
        <v>84</v>
      </c>
      <c t="n" s="6" r="B26">
        <v>256769</v>
      </c>
      <c t="n" s="6" r="C26">
        <v>247908</v>
      </c>
      <c t="n" s="6" r="D26">
        <v>263199</v>
      </c>
    </row>
    <row spans="1:4" r="27">
      <c t="s" s="3" r="A27">
        <v>85</v>
      </c>
    </row>
    <row spans="1:4" r="28">
      <c t="s" s="4" r="A28">
        <v>86</v>
      </c>
      <c t="s" s="4" r="B28">
        <v>87</v>
      </c>
      <c t="s" s="4" r="C28">
        <v>87</v>
      </c>
      <c t="s" s="4" r="D28">
        <v>87</v>
      </c>
    </row>
    <row spans="1:4" r="29">
      <c t="s" s="4" r="A29">
        <v>88</v>
      </c>
      <c t="n" s="6" r="B29">
        <v>18713</v>
      </c>
      <c t="n" s="6" r="C29">
        <v>18684</v>
      </c>
      <c t="n" s="6" r="D29">
        <v>18678</v>
      </c>
    </row>
    <row spans="1:4" r="30">
      <c t="s" s="4" r="A30">
        <v>89</v>
      </c>
      <c t="n" s="6" r="B30">
        <v>56766</v>
      </c>
      <c t="n" s="6" r="C30">
        <v>55184</v>
      </c>
      <c t="n" s="6" r="D30">
        <v>54268</v>
      </c>
    </row>
    <row spans="1:4" r="31">
      <c t="s" s="4" r="A31">
        <v>90</v>
      </c>
      <c t="n" s="6" r="B31">
        <v>462201</v>
      </c>
      <c t="n" s="6" r="C31">
        <v>458903</v>
      </c>
      <c t="n" s="6" r="D31">
        <v>465246</v>
      </c>
    </row>
    <row spans="1:4" r="32">
      <c t="s" s="4" r="A32">
        <v>91</v>
      </c>
      <c t="n" s="6" r="B32">
        <v>-277238</v>
      </c>
      <c t="n" s="6" r="C32">
        <v>-228903</v>
      </c>
      <c t="n" s="6" r="D32">
        <v>-210484</v>
      </c>
    </row>
    <row spans="1:4" r="33">
      <c t="s" s="4" r="A33">
        <v>92</v>
      </c>
      <c t="n" s="6" r="B33">
        <v>-15506</v>
      </c>
      <c t="n" s="6" r="C33">
        <v>-15308</v>
      </c>
      <c t="n" s="6" r="D33">
        <v>-13013</v>
      </c>
    </row>
    <row spans="1:4" r="34">
      <c t="s" s="4" r="A34">
        <v>93</v>
      </c>
      <c t="n" s="6" r="B34">
        <v>244936</v>
      </c>
      <c t="n" s="6" r="C34">
        <v>288560</v>
      </c>
      <c t="n" s="6" r="D34">
        <v>314695</v>
      </c>
    </row>
    <row spans="1:4" r="35">
      <c t="s" s="4" r="A35">
        <v>94</v>
      </c>
      <c t="n" s="7" r="B35">
        <v>501705</v>
      </c>
      <c t="n" s="7" r="C35">
        <v>536468</v>
      </c>
      <c t="n" s="7" r="D35">
        <v>5778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350</v>
      </c>
      <c t="s" s="2" r="B1">
        <v>2</v>
      </c>
      <c t="s" s="2" r="C1">
        <v>60</v>
      </c>
      <c t="s" s="2" r="D1">
        <v>26</v>
      </c>
    </row>
    <row spans="1:4" r="2">
      <c t="s" s="3" r="A2">
        <v>332</v>
      </c>
    </row>
    <row spans="1:4" r="3">
      <c t="s" s="4" r="A3">
        <v>351</v>
      </c>
      <c t="n" s="7" r="B3">
        <v>501705</v>
      </c>
      <c t="n" s="7" r="C3">
        <v>536468</v>
      </c>
      <c t="n" s="7" r="D3">
        <v>577894</v>
      </c>
    </row>
    <row spans="1:4" r="4">
      <c t="s" s="4" r="A4">
        <v>346</v>
      </c>
    </row>
    <row spans="1:4" r="5">
      <c t="s" s="3" r="A5">
        <v>332</v>
      </c>
    </row>
    <row spans="1:4" r="6">
      <c t="s" s="4" r="A6">
        <v>351</v>
      </c>
      <c t="n" s="6" r="B6">
        <v>394739</v>
      </c>
      <c t="n" s="6" r="C6">
        <v>429224</v>
      </c>
      <c t="n" s="6" r="D6">
        <v>447988</v>
      </c>
    </row>
    <row spans="1:4" r="7">
      <c t="s" s="4" r="A7">
        <v>348</v>
      </c>
    </row>
    <row spans="1:4" r="8">
      <c t="s" s="3" r="A8">
        <v>332</v>
      </c>
    </row>
    <row spans="1:4" r="9">
      <c t="s" s="4" r="A9">
        <v>351</v>
      </c>
      <c t="n" s="7" r="B9">
        <v>106966</v>
      </c>
      <c t="n" s="7" r="C9">
        <v>107244</v>
      </c>
      <c t="n" s="7" r="D9">
        <v>1299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3"/>
  </cols>
  <sheetData>
    <row spans="1:4" r="1">
      <c t="s" s="1" r="A1">
        <v>95</v>
      </c>
      <c t="s" s="2" r="B1">
        <v>2</v>
      </c>
      <c t="s" s="2" r="C1">
        <v>60</v>
      </c>
      <c t="s" s="2" r="D1">
        <v>26</v>
      </c>
    </row>
    <row spans="1:4" r="2">
      <c t="s" s="3" r="A2">
        <v>96</v>
      </c>
    </row>
    <row spans="1:4" r="3">
      <c t="s" s="4" r="A3">
        <v>97</v>
      </c>
      <c t="n" s="7" r="B3">
        <v>7979</v>
      </c>
      <c t="n" s="7" r="C3">
        <v>9706</v>
      </c>
      <c t="n" s="7" r="D3">
        <v>2607</v>
      </c>
    </row>
    <row spans="1:4" r="4">
      <c t="s" s="4" r="A4">
        <v>98</v>
      </c>
      <c t="n" s="7" r="B4">
        <v>0</v>
      </c>
      <c t="n" s="7" r="C4">
        <v>0</v>
      </c>
      <c t="n" s="7" r="D4">
        <v>2021</v>
      </c>
    </row>
    <row spans="1:4" r="5">
      <c t="s" s="4" r="A5">
        <v>99</v>
      </c>
      <c t="n" s="7" r="B5">
        <v>1</v>
      </c>
      <c t="n" s="7" r="C5">
        <v>1</v>
      </c>
      <c t="n" s="7" r="D5">
        <v>1</v>
      </c>
    </row>
    <row spans="1:4" r="6">
      <c t="s" s="4" r="A6">
        <v>100</v>
      </c>
      <c t="n" s="6" r="B6">
        <v>2000000</v>
      </c>
      <c t="n" s="6" r="C6">
        <v>2000000</v>
      </c>
      <c t="n" s="6" r="D6">
        <v>2000000</v>
      </c>
    </row>
    <row spans="1:4" r="7">
      <c t="s" s="4" r="A7">
        <v>101</v>
      </c>
      <c t="n" s="6" r="B7">
        <v>0</v>
      </c>
      <c t="n" s="6" r="C7">
        <v>0</v>
      </c>
      <c t="n" s="6" r="D7">
        <v>0</v>
      </c>
    </row>
    <row spans="1:4" r="8">
      <c t="s" s="4" r="A8">
        <v>102</v>
      </c>
      <c t="n" s="6" r="B8">
        <v>0</v>
      </c>
      <c t="n" s="6" r="C8">
        <v>0</v>
      </c>
      <c t="n" s="6" r="D8">
        <v>0</v>
      </c>
    </row>
    <row spans="1:4" r="9">
      <c t="s" s="4" r="A9">
        <v>103</v>
      </c>
      <c t="n" s="7" r="B9">
        <v>1</v>
      </c>
      <c t="n" s="7" r="C9">
        <v>1</v>
      </c>
      <c t="n" s="7" r="D9">
        <v>1</v>
      </c>
    </row>
    <row spans="1:4" r="10">
      <c t="s" s="4" r="A10">
        <v>104</v>
      </c>
      <c t="n" s="6" r="B10">
        <v>25000000</v>
      </c>
      <c t="n" s="6" r="C10">
        <v>25000000</v>
      </c>
      <c t="n" s="6" r="D10">
        <v>25000000</v>
      </c>
    </row>
    <row spans="1:4" r="11">
      <c t="s" s="4" r="A11">
        <v>105</v>
      </c>
      <c t="n" s="6" r="B11">
        <v>18713000</v>
      </c>
      <c t="n" s="6" r="C11">
        <v>18684000</v>
      </c>
      <c t="n" s="6" r="D11">
        <v>18678000</v>
      </c>
    </row>
    <row spans="1:4" r="12">
      <c t="s" s="4" r="A12">
        <v>106</v>
      </c>
      <c t="n" s="6" r="B12">
        <v>8083000</v>
      </c>
      <c t="n" s="6" r="C12">
        <v>7394000</v>
      </c>
      <c t="n" s="6" r="D12">
        <v>717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07</v>
      </c>
      <c t="s" s="2" r="B1">
        <v>1</v>
      </c>
    </row>
    <row spans="1:3" r="2">
      <c t="s" s="2" r="B2">
        <v>2</v>
      </c>
      <c t="s" s="2" r="C2">
        <v>26</v>
      </c>
    </row>
    <row spans="1:3" r="3">
      <c t="s" s="3" r="A3">
        <v>108</v>
      </c>
    </row>
    <row spans="1:3" r="4">
      <c t="s" s="4" r="A4">
        <v>43</v>
      </c>
      <c t="n" s="7" r="B4">
        <v>12459</v>
      </c>
      <c t="n" s="7" r="C4">
        <v>29490</v>
      </c>
    </row>
    <row spans="1:3" r="5">
      <c t="s" s="3" r="A5">
        <v>109</v>
      </c>
    </row>
    <row spans="1:3" r="6">
      <c t="s" s="4" r="A6">
        <v>110</v>
      </c>
      <c t="n" s="6" r="B6">
        <v>12771</v>
      </c>
      <c t="n" s="6" r="C6">
        <v>12148</v>
      </c>
    </row>
    <row spans="1:3" r="7">
      <c t="s" s="4" r="A7">
        <v>111</v>
      </c>
      <c t="n" s="6" r="B7">
        <v>-1161</v>
      </c>
      <c t="n" s="6" r="C7">
        <v>569</v>
      </c>
    </row>
    <row spans="1:3" r="8">
      <c t="s" s="4" r="A8">
        <v>65</v>
      </c>
      <c t="n" s="6" r="B8">
        <v>-4737</v>
      </c>
      <c t="n" s="6" r="C8">
        <v>-1541</v>
      </c>
    </row>
    <row spans="1:3" r="9">
      <c t="s" s="4" r="A9">
        <v>112</v>
      </c>
      <c t="n" s="6" r="B9">
        <v>2440</v>
      </c>
      <c t="n" s="6" r="C9">
        <v>2599</v>
      </c>
    </row>
    <row spans="1:3" r="10">
      <c t="s" s="4" r="A10">
        <v>113</v>
      </c>
      <c t="n" s="6" r="B10">
        <v>755</v>
      </c>
      <c t="n" s="6" r="C10">
        <v>4196</v>
      </c>
    </row>
    <row spans="1:3" r="11">
      <c t="s" s="3" r="A11">
        <v>114</v>
      </c>
    </row>
    <row spans="1:3" r="12">
      <c t="s" s="4" r="A12">
        <v>115</v>
      </c>
      <c t="n" s="6" r="B12">
        <v>-6704</v>
      </c>
      <c t="n" s="6" r="C12">
        <v>-6326</v>
      </c>
    </row>
    <row spans="1:3" r="13">
      <c t="s" s="4" r="A13">
        <v>116</v>
      </c>
      <c t="n" s="6" r="B13">
        <v>-7732</v>
      </c>
      <c t="n" s="6" r="C13">
        <v>-1244</v>
      </c>
    </row>
    <row spans="1:3" r="14">
      <c t="s" s="4" r="A14">
        <v>66</v>
      </c>
      <c t="n" s="6" r="B14">
        <v>-1425</v>
      </c>
      <c t="n" s="6" r="C14">
        <v>-2560</v>
      </c>
    </row>
    <row spans="1:3" r="15">
      <c t="s" s="4" r="A15">
        <v>77</v>
      </c>
      <c t="n" s="6" r="B15">
        <v>1452</v>
      </c>
      <c t="n" s="6" r="C15">
        <v>6212</v>
      </c>
    </row>
    <row spans="1:3" r="16">
      <c t="s" s="4" r="A16">
        <v>79</v>
      </c>
      <c t="n" s="6" r="B16">
        <v>-33</v>
      </c>
      <c t="n" s="6" r="C16">
        <v>-6340</v>
      </c>
    </row>
    <row spans="1:3" r="17">
      <c t="s" s="4" r="A17">
        <v>117</v>
      </c>
      <c t="n" s="6" r="B17">
        <v>-225</v>
      </c>
      <c t="n" s="6" r="C17">
        <v>-3730</v>
      </c>
    </row>
    <row spans="1:3" r="18">
      <c t="s" s="4" r="A18">
        <v>118</v>
      </c>
      <c t="n" s="6" r="B18">
        <v>12389</v>
      </c>
      <c t="n" s="6" r="C18">
        <v>1912</v>
      </c>
    </row>
    <row spans="1:3" r="19">
      <c t="s" s="4" r="A19">
        <v>119</v>
      </c>
      <c t="n" s="6" r="B19">
        <v>20249</v>
      </c>
      <c t="n" s="6" r="C19">
        <v>35385</v>
      </c>
    </row>
    <row spans="1:3" r="20">
      <c t="s" s="3" r="A20">
        <v>120</v>
      </c>
    </row>
    <row spans="1:3" r="21">
      <c t="s" s="4" r="A21">
        <v>121</v>
      </c>
      <c t="n" s="6" r="B21">
        <v>-10073</v>
      </c>
      <c t="n" s="6" r="C21">
        <v>-11228</v>
      </c>
    </row>
    <row spans="1:3" r="22">
      <c t="s" s="4" r="A22">
        <v>122</v>
      </c>
      <c t="n" s="6" r="C22">
        <v>-67176</v>
      </c>
    </row>
    <row spans="1:3" r="23">
      <c t="s" s="4" r="A23">
        <v>123</v>
      </c>
      <c t="n" s="6" r="B23">
        <v>2317</v>
      </c>
      <c t="n" s="6" r="C23">
        <v>7363</v>
      </c>
    </row>
    <row spans="1:3" r="24">
      <c t="s" s="4" r="A24">
        <v>124</v>
      </c>
      <c t="n" s="6" r="B24">
        <v>-2719</v>
      </c>
      <c t="n" s="6" r="C24">
        <v>-606</v>
      </c>
    </row>
    <row spans="1:3" r="25">
      <c t="s" s="4" r="A25">
        <v>125</v>
      </c>
      <c t="n" s="6" r="B25">
        <v>1118</v>
      </c>
      <c t="n" s="6" r="C25">
        <v>-1724</v>
      </c>
    </row>
    <row spans="1:3" r="26">
      <c t="s" s="4" r="A26">
        <v>126</v>
      </c>
      <c t="n" s="6" r="B26">
        <v>-9357</v>
      </c>
      <c t="n" s="6" r="C26">
        <v>-73371</v>
      </c>
    </row>
    <row spans="1:3" r="27">
      <c t="s" s="3" r="A27">
        <v>127</v>
      </c>
    </row>
    <row spans="1:3" r="28">
      <c t="s" s="4" r="A28">
        <v>128</v>
      </c>
      <c t="n" s="6" r="B28">
        <v>113</v>
      </c>
      <c t="n" s="6" r="C28">
        <v>256</v>
      </c>
    </row>
    <row spans="1:3" r="29">
      <c t="s" s="4" r="A29">
        <v>129</v>
      </c>
      <c t="n" s="6" r="B29">
        <v>-712</v>
      </c>
      <c t="n" s="6" r="C29">
        <v>-1706</v>
      </c>
    </row>
    <row spans="1:3" r="30">
      <c t="s" s="4" r="A30">
        <v>130</v>
      </c>
      <c t="n" s="6" r="C30">
        <v>115000</v>
      </c>
    </row>
    <row spans="1:3" r="31">
      <c t="s" s="4" r="A31">
        <v>131</v>
      </c>
      <c t="n" s="6" r="B31">
        <v>-144</v>
      </c>
      <c t="n" s="6" r="C31">
        <v>-75</v>
      </c>
    </row>
    <row spans="1:3" r="32">
      <c t="s" s="4" r="A32">
        <v>132</v>
      </c>
      <c t="n" s="6" r="C32">
        <v>-618</v>
      </c>
    </row>
    <row spans="1:3" r="33">
      <c t="s" s="4" r="A33">
        <v>133</v>
      </c>
      <c t="n" s="6" r="B33">
        <v>53</v>
      </c>
      <c t="n" s="6" r="C33">
        <v>510</v>
      </c>
    </row>
    <row spans="1:3" r="34">
      <c t="s" s="4" r="A34">
        <v>134</v>
      </c>
      <c t="n" s="6" r="B34">
        <v>-48335</v>
      </c>
      <c t="n" s="6" r="C34">
        <v>-78464</v>
      </c>
    </row>
    <row spans="1:3" r="35">
      <c t="s" s="4" r="A35">
        <v>135</v>
      </c>
      <c t="n" s="6" r="B35">
        <v>-9161</v>
      </c>
      <c t="n" s="6" r="C35">
        <v>-9610</v>
      </c>
    </row>
    <row spans="1:3" r="36">
      <c t="s" s="4" r="A36">
        <v>136</v>
      </c>
      <c t="n" s="6" r="B36">
        <v>-58186</v>
      </c>
      <c t="n" s="6" r="C36">
        <v>25293</v>
      </c>
    </row>
    <row spans="1:3" r="37">
      <c t="s" s="4" r="A37">
        <v>137</v>
      </c>
      <c t="n" s="6" r="B37">
        <v>-301</v>
      </c>
      <c t="n" s="6" r="C37">
        <v>-5131</v>
      </c>
    </row>
    <row spans="1:3" r="38">
      <c t="s" s="4" r="A38">
        <v>138</v>
      </c>
      <c t="n" s="6" r="B38">
        <v>-47595</v>
      </c>
      <c t="n" s="6" r="C38">
        <v>-17824</v>
      </c>
    </row>
    <row spans="1:3" r="39">
      <c t="s" s="4" r="A39">
        <v>139</v>
      </c>
      <c t="n" s="6" r="B39">
        <v>139093</v>
      </c>
      <c t="n" s="6" r="C39">
        <v>171842</v>
      </c>
    </row>
    <row spans="1:3" r="40">
      <c t="s" s="4" r="A40">
        <v>140</v>
      </c>
      <c t="n" s="6" r="B40">
        <v>91498</v>
      </c>
      <c t="n" s="6" r="C40">
        <v>154018</v>
      </c>
    </row>
    <row spans="1:3" r="41">
      <c t="s" s="3" r="A41">
        <v>141</v>
      </c>
    </row>
    <row spans="1:3" r="42">
      <c t="s" s="4" r="A42">
        <v>142</v>
      </c>
      <c t="n" s="6" r="B42">
        <v>13608</v>
      </c>
      <c t="n" s="6" r="C42">
        <v>21221</v>
      </c>
    </row>
    <row spans="1:3" r="43">
      <c t="s" s="4" r="A43">
        <v>143</v>
      </c>
      <c t="n" s="7" r="B43">
        <v>2413</v>
      </c>
      <c t="n" s="7" r="C43">
        <v>1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Financia</vt:lpstr>
      <vt:lpstr>New Accounting Pronouncements</vt:lpstr>
      <vt:lpstr>Net Earnings Per Share</vt:lpstr>
      <vt:lpstr>Income Taxes</vt:lpstr>
      <vt:lpstr>Inventories</vt:lpstr>
      <vt:lpstr>Long-Term Debt</vt:lpstr>
      <vt:lpstr>Financial Derivatives</vt:lpstr>
      <vt:lpstr>Fair Value Measurements</vt:lpstr>
      <vt:lpstr>Commitments And Contingencies</vt:lpstr>
      <vt:lpstr>Warranties</vt:lpstr>
      <vt:lpstr>Share-Based Compensation</vt:lpstr>
      <vt:lpstr>Other Current Liabilities</vt:lpstr>
      <vt:lpstr>Share Repurchases</vt:lpstr>
      <vt:lpstr>Industry Segment Information</vt:lpstr>
      <vt:lpstr>New Accounting Pronouncements (</vt:lpstr>
      <vt:lpstr>Net Earnings Per Share (Tables)</vt:lpstr>
      <vt:lpstr>Inventories (Tables)</vt:lpstr>
      <vt:lpstr>Long-Term Debt (Tables)</vt:lpstr>
      <vt:lpstr>Financial Derivatives (Tables)</vt:lpstr>
      <vt:lpstr>Fair Value Measurements (Tables</vt:lpstr>
      <vt:lpstr>Commitments And Contingencies (</vt:lpstr>
      <vt:lpstr>Warranties (Tables)</vt:lpstr>
      <vt:lpstr>Other Current Liabilities (Tabl</vt:lpstr>
      <vt:lpstr>Industry Segment Information (T</vt:lpstr>
      <vt:lpstr>Net Earnings Per Share (Schedul</vt:lpstr>
      <vt:lpstr>Net Earnings Per Share (Sched33</vt:lpstr>
      <vt:lpstr>Income Taxes (Details)</vt:lpstr>
      <vt:lpstr>Inventories (Details)</vt:lpstr>
      <vt:lpstr>Long-Term Debt (Schedule Of Out</vt:lpstr>
      <vt:lpstr>Long-Term Debt (Schedule Of Pri</vt:lpstr>
      <vt:lpstr>Financial Derivatives (Narrativ</vt:lpstr>
      <vt:lpstr>Financial Derivatives (Schedule</vt:lpstr>
      <vt:lpstr>Financial Derivatives (Schedu40</vt:lpstr>
      <vt:lpstr>Fair Value Measurements (Narrat</vt:lpstr>
      <vt:lpstr>Fair Value Measurements (Schedu</vt:lpstr>
      <vt:lpstr>Commitments And Contingencies43</vt:lpstr>
      <vt:lpstr>Commitments And Contingencies44</vt:lpstr>
      <vt:lpstr>Warranties (Details)</vt:lpstr>
      <vt:lpstr>Share-Based Compensation (Detai</vt:lpstr>
      <vt:lpstr>Other Current Liabilities (Othe</vt:lpstr>
      <vt:lpstr>Share Repurchases (Details)</vt:lpstr>
      <vt:lpstr>Industry Segment Information (S</vt:lpstr>
      <vt:lpstr>Industry Segment Information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6:04:33Z</dcterms:created>
  <dcterms:modified xmlns:dcterms="http://purl.org/dc/terms/" xmlns:xsi="http://www.w3.org/2001/XMLSchema-instance" xsi:type="dcterms:W3CDTF">2016-07-01T16:04:33Z</dcterms:modified>
  <dc:title xmlns:dc="http://purl.org/dc/elements/1.1/">Untitled</dc:title>
  <dc:description xmlns:dc="http://purl.org/dc/elements/1.1/"/>
  <dc:subject xmlns:dc="http://purl.org/dc/elements/1.1/"/>
  <cp:keywords/>
  <cp:category/>
</cp:coreProperties>
</file>